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INVENTORIES, NET" sheetId="11" state="visible" r:id="rId11"/>
    <sheet xmlns:r="http://schemas.openxmlformats.org/officeDocument/2006/relationships" name="ADVANCE TO SUPPLIERS,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DEPOSITS AND OTHER ASSETS, NON-" sheetId="15" state="visible" r:id="rId15"/>
    <sheet xmlns:r="http://schemas.openxmlformats.org/officeDocument/2006/relationships" name="RELATED PARTY BALANCES AND TRAN" sheetId="16" state="visible" r:id="rId16"/>
    <sheet xmlns:r="http://schemas.openxmlformats.org/officeDocument/2006/relationships" name="TAXES PAYABLE" sheetId="17" state="visible" r:id="rId17"/>
    <sheet xmlns:r="http://schemas.openxmlformats.org/officeDocument/2006/relationships" name="RIGHT-OF-USE ASSETS AND LEASE L" sheetId="18" state="visible" r:id="rId18"/>
    <sheet xmlns:r="http://schemas.openxmlformats.org/officeDocument/2006/relationships" name="OTHER PAYABLES AND OTHER CURREN" sheetId="19" state="visible" r:id="rId19"/>
    <sheet xmlns:r="http://schemas.openxmlformats.org/officeDocument/2006/relationships" name="STATUTORY RESERV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SUBSEQUENT EVENTS" sheetId="24" state="visible" r:id="rId24"/>
    <sheet xmlns:r="http://schemas.openxmlformats.org/officeDocument/2006/relationships" name="FINANCIAL INFORMATION OF THE PA" sheetId="25" state="visible" r:id="rId25"/>
    <sheet xmlns:r="http://schemas.openxmlformats.org/officeDocument/2006/relationships" name="SUMMARY OF SIGNIFICANT ACCOUN_2" sheetId="26" state="visible" r:id="rId26"/>
    <sheet xmlns:r="http://schemas.openxmlformats.org/officeDocument/2006/relationships" name="ORGANIZATION AND NATURE OF OP_2" sheetId="27" state="visible" r:id="rId27"/>
    <sheet xmlns:r="http://schemas.openxmlformats.org/officeDocument/2006/relationships" name="SUMMARY OF SIGNIFICANT ACCOUN_3" sheetId="28" state="visible" r:id="rId28"/>
    <sheet xmlns:r="http://schemas.openxmlformats.org/officeDocument/2006/relationships" name="CASH, CASH EQUIVALENTS AND RE_2" sheetId="29" state="visible" r:id="rId29"/>
    <sheet xmlns:r="http://schemas.openxmlformats.org/officeDocument/2006/relationships" name="INVENTORIES, NET (Tables)" sheetId="30" state="visible" r:id="rId30"/>
    <sheet xmlns:r="http://schemas.openxmlformats.org/officeDocument/2006/relationships" name="ADVANCE TO SUPPLIERS, NET (Tabl" sheetId="31" state="visible" r:id="rId31"/>
    <sheet xmlns:r="http://schemas.openxmlformats.org/officeDocument/2006/relationships" name="PREPAYMENTS AND OTHER CURRENT_2" sheetId="32" state="visible" r:id="rId32"/>
    <sheet xmlns:r="http://schemas.openxmlformats.org/officeDocument/2006/relationships" name="PROPERTY AND EQUIPMENT, NET (Ta" sheetId="33" state="visible" r:id="rId33"/>
    <sheet xmlns:r="http://schemas.openxmlformats.org/officeDocument/2006/relationships" name="DEPOSITS AND OTHER ASSETS, NO_2" sheetId="34" state="visible" r:id="rId34"/>
    <sheet xmlns:r="http://schemas.openxmlformats.org/officeDocument/2006/relationships" name="RELATED PARTY BALANCES AND TR_2" sheetId="35" state="visible" r:id="rId35"/>
    <sheet xmlns:r="http://schemas.openxmlformats.org/officeDocument/2006/relationships" name="TAXES PAYABLE (Tables)" sheetId="36" state="visible" r:id="rId36"/>
    <sheet xmlns:r="http://schemas.openxmlformats.org/officeDocument/2006/relationships" name="RIGHT-OF-USE ASSETS AND LEASE_2" sheetId="37" state="visible" r:id="rId37"/>
    <sheet xmlns:r="http://schemas.openxmlformats.org/officeDocument/2006/relationships" name="OTHER PAYABLES AND OTHER CURR_2" sheetId="38" state="visible" r:id="rId38"/>
    <sheet xmlns:r="http://schemas.openxmlformats.org/officeDocument/2006/relationships" name="INCOME TAXES (Tables)" sheetId="39" state="visible" r:id="rId39"/>
    <sheet xmlns:r="http://schemas.openxmlformats.org/officeDocument/2006/relationships" name="FINANCIAL INFORMATION OF THE _2" sheetId="40" state="visible" r:id="rId40"/>
    <sheet xmlns:r="http://schemas.openxmlformats.org/officeDocument/2006/relationships" name="ORGANIZATION AND NATURE OF OP_3" sheetId="41" state="visible" r:id="rId41"/>
    <sheet xmlns:r="http://schemas.openxmlformats.org/officeDocument/2006/relationships" name="LIQUIDITY AND GOING CONCERN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CASH, CASH EQUIVALENTS AND RE_3" sheetId="46" state="visible" r:id="rId46"/>
    <sheet xmlns:r="http://schemas.openxmlformats.org/officeDocument/2006/relationships" name="INVENTORIES, NET (Details)" sheetId="47" state="visible" r:id="rId47"/>
    <sheet xmlns:r="http://schemas.openxmlformats.org/officeDocument/2006/relationships" name="INVENTORIES, NET (Details Narra" sheetId="48" state="visible" r:id="rId48"/>
    <sheet xmlns:r="http://schemas.openxmlformats.org/officeDocument/2006/relationships" name="ADVANCE TO SUPPLIERS, NET (Deta" sheetId="49" state="visible" r:id="rId49"/>
    <sheet xmlns:r="http://schemas.openxmlformats.org/officeDocument/2006/relationships" name="PREPAYMENTS AND OTHER CURRENT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DEPOSITS AND OTHER ASSETS, NO_3" sheetId="53" state="visible" r:id="rId53"/>
    <sheet xmlns:r="http://schemas.openxmlformats.org/officeDocument/2006/relationships" name="RELATED PARTY BALANCES AND TR_3" sheetId="54" state="visible" r:id="rId54"/>
    <sheet xmlns:r="http://schemas.openxmlformats.org/officeDocument/2006/relationships" name="TAXES PAYABLE (Details)" sheetId="55" state="visible" r:id="rId55"/>
    <sheet xmlns:r="http://schemas.openxmlformats.org/officeDocument/2006/relationships" name="RIGHT-OF-USE ASSETS AND LEASE_3" sheetId="56" state="visible" r:id="rId56"/>
    <sheet xmlns:r="http://schemas.openxmlformats.org/officeDocument/2006/relationships" name="RIGHT-OF-USE ASSETS AND LEASE_4" sheetId="57" state="visible" r:id="rId57"/>
    <sheet xmlns:r="http://schemas.openxmlformats.org/officeDocument/2006/relationships" name="OTHER PAYABLES AND OTHER CURR_3" sheetId="58" state="visible" r:id="rId58"/>
    <sheet xmlns:r="http://schemas.openxmlformats.org/officeDocument/2006/relationships" name="STATUTORY RESERVES (Details Nar" sheetId="59" state="visible" r:id="rId59"/>
    <sheet xmlns:r="http://schemas.openxmlformats.org/officeDocument/2006/relationships" name="INCOME TAXES (Details - Income " sheetId="60" state="visible" r:id="rId60"/>
    <sheet xmlns:r="http://schemas.openxmlformats.org/officeDocument/2006/relationships" name="INCOME TAXES (Details - Deferre" sheetId="61" state="visible" r:id="rId61"/>
    <sheet xmlns:r="http://schemas.openxmlformats.org/officeDocument/2006/relationships" name="INCOME TAXES (Details - Reconci" sheetId="62" state="visible" r:id="rId62"/>
    <sheet xmlns:r="http://schemas.openxmlformats.org/officeDocument/2006/relationships" name="INCOME TAXES (Details - Recon_2" sheetId="63" state="visible" r:id="rId63"/>
    <sheet xmlns:r="http://schemas.openxmlformats.org/officeDocument/2006/relationships" name="INCOME TAXES (Details Narrative" sheetId="64" state="visible" r:id="rId64"/>
    <sheet xmlns:r="http://schemas.openxmlformats.org/officeDocument/2006/relationships" name="CONCENTRATION OF RISK (Details " sheetId="65" state="visible" r:id="rId65"/>
    <sheet xmlns:r="http://schemas.openxmlformats.org/officeDocument/2006/relationships" name="FINANCIAL INFORMATION OF THE _3"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99</t>
        </is>
      </c>
    </row>
    <row r="13">
      <c r="A13" s="4" t="inlineStr">
        <is>
          <t>Entity Registrant Name</t>
        </is>
      </c>
      <c r="B13" s="4" t="inlineStr">
        <is>
          <t>Hanjiao Group, Inc.</t>
        </is>
      </c>
    </row>
    <row r="14">
      <c r="A14" s="4" t="inlineStr">
        <is>
          <t>Entity Central Index Key</t>
        </is>
      </c>
      <c r="B14" s="4" t="inlineStr">
        <is>
          <t>0001421819</t>
        </is>
      </c>
    </row>
    <row r="15">
      <c r="A15" s="4" t="inlineStr">
        <is>
          <t>Entity Tax Identification Number</t>
        </is>
      </c>
      <c r="B15" s="4" t="inlineStr">
        <is>
          <t>83-2187195</t>
        </is>
      </c>
    </row>
    <row r="16">
      <c r="A16" s="4" t="inlineStr">
        <is>
          <t>Entity Incorporation, State or Country Code</t>
        </is>
      </c>
      <c r="B16" s="4" t="inlineStr">
        <is>
          <t>NV</t>
        </is>
      </c>
    </row>
    <row r="17">
      <c r="A17" s="4" t="inlineStr">
        <is>
          <t>Entity Address, Address Line One</t>
        </is>
      </c>
      <c r="B17" s="4" t="inlineStr">
        <is>
          <t>Room 1206, 12th Floor</t>
        </is>
      </c>
    </row>
    <row r="18">
      <c r="A18" s="4" t="inlineStr">
        <is>
          <t>Entity Address, Address Line Two</t>
        </is>
      </c>
      <c r="B18" s="4" t="inlineStr">
        <is>
          <t>301, 3-17 F</t>
        </is>
      </c>
    </row>
    <row r="19">
      <c r="A19" s="4" t="inlineStr">
        <is>
          <t>Entity Address, Address Line Three</t>
        </is>
      </c>
      <c r="B19" s="4" t="inlineStr">
        <is>
          <t>Building 5</t>
        </is>
      </c>
    </row>
    <row r="20">
      <c r="A20" s="4" t="inlineStr">
        <is>
          <t>Entity Address Address Line Four</t>
        </is>
      </c>
      <c r="B20" s="4" t="inlineStr">
        <is>
          <t>Block 1, Hangfeng Road</t>
        </is>
      </c>
    </row>
    <row r="21">
      <c r="A21" s="4" t="inlineStr">
        <is>
          <t>Entity Address Address Line Five</t>
        </is>
      </c>
      <c r="B21" s="4" t="inlineStr">
        <is>
          <t>Fengtai District</t>
        </is>
      </c>
    </row>
    <row r="22">
      <c r="A22" s="4" t="inlineStr">
        <is>
          <t>Entity Address, City or Town</t>
        </is>
      </c>
      <c r="B22" s="4" t="inlineStr">
        <is>
          <t>Beijing</t>
        </is>
      </c>
    </row>
    <row r="23">
      <c r="A23" s="4" t="inlineStr">
        <is>
          <t>Entity Address, State or Province</t>
        </is>
      </c>
      <c r="B23" s="4" t="inlineStr">
        <is>
          <t>NV</t>
        </is>
      </c>
    </row>
    <row r="24">
      <c r="A24" s="4" t="inlineStr">
        <is>
          <t>Entity Address, Postal Zip Code</t>
        </is>
      </c>
      <c r="B24" s="4" t="inlineStr">
        <is>
          <t>00000</t>
        </is>
      </c>
    </row>
    <row r="25">
      <c r="A25" s="4" t="inlineStr">
        <is>
          <t>City Area Code</t>
        </is>
      </c>
      <c r="B25" s="4" t="inlineStr">
        <is>
          <t>86</t>
        </is>
      </c>
    </row>
    <row r="26">
      <c r="A26" s="4" t="inlineStr">
        <is>
          <t>Local Phone Number</t>
        </is>
      </c>
      <c r="B26" s="4" t="inlineStr">
        <is>
          <t>185 1685 0587</t>
        </is>
      </c>
    </row>
    <row r="27">
      <c r="A27" s="4" t="inlineStr">
        <is>
          <t>Title of 12(b) Security</t>
        </is>
      </c>
      <c r="B27" s="4" t="inlineStr">
        <is>
          <t>Common Stock, par value US$0.0001</t>
        </is>
      </c>
    </row>
    <row r="28">
      <c r="A28" s="4" t="inlineStr">
        <is>
          <t>Trading Symbol</t>
        </is>
      </c>
      <c r="B28" s="4" t="inlineStr">
        <is>
          <t>HJGP</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97201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NOTE
4 – CASH, CASH EQUIVALENTS AND RESTRICTED CASH
Schedule of cash, cash equivalents and restricted cash
September 30, December 31,
2021 2020
(Unaudited)
Cash and cash equivalents:
Cash on hand $ 7,942 $ 2,643
Cash equivalents: 　 　
Bank time deposits (maturing within 3 months) 835,115 2,573,383
Other cash equivalents 71,125 74,839
Total cash equivalents 906,240 2,648,222
Total cash and cash equivalents 914,182 2,650,865
Restricted cash (see Note 16) – 606,140
Total cash, cash equivalents and restricted cash $ 914,182 $ 3,257,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NOTE
5 – INVENTORIES, NET
Schedule of inventories
September 30, December 31,
2021 2020
(Unaudited)
Finished goods $ 1,734,083 $ 3,105,625
Less: allowance for slow-moving inventories (701,150 ) (1,655,882 )
Inventories, net $ 1,032,933 $ 1,449,743 The Company reviews its inventories periodically
to determine if any reserves are necessary for slow-moving inventory or if a write-down is necessary when the carrying value exceeds net
realizable value. For nine months ended September 30, 2021 and 2020, provision for slow-moving inventory amounted to $ 68,000
450,000 25,500 26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TO SUPPLIERS, NET</t>
        </is>
      </c>
      <c r="B1" s="2" t="inlineStr">
        <is>
          <t>9 Months Ended</t>
        </is>
      </c>
    </row>
    <row r="2">
      <c r="B2" s="2" t="inlineStr">
        <is>
          <t>Sep. 30, 2021</t>
        </is>
      </c>
    </row>
    <row r="3">
      <c r="A3" s="3" t="inlineStr">
        <is>
          <t>Advance To Suppliers Net</t>
        </is>
      </c>
    </row>
    <row r="4">
      <c r="A4" s="4" t="inlineStr">
        <is>
          <t>ADVANCE TO SUPPLIERS, NET</t>
        </is>
      </c>
      <c r="B4" s="4" t="inlineStr">
        <is>
          <t xml:space="preserve">NOTE
6 – ADVANCE TO SUPPLIERS, NET
Advance to Suppliers
September 30, December 31,
Supplier For the purchase of 2021 2020
(Unaudited)
Baoqing Meilai Modern Agricultural Service Co., Ltd. (1) Selenium enriched rice $ 6,052,962 $ 6,058,140
Shandong Kangqi Muye Industry Co., Ltd. Specialty wooden phonographs 70,158 199,237
Chongqing Zhouhai Intelligent Technology Co., Ltd. Smart watches 95,538 94,960
Wuyishan Zuoyun Ecological Tea Co., Ltd. Tea – 87,020
Others Various products 5,058 15,722
Less: allowance for doubtful accounts (2,366 ) (87,020 )
Advance to Suppliers, net $ 6,221,350 $ 6,368,059
(1) In January 2020, the Company and Baoqing Meilai Modern Agriculture Service Co., Ltd. (“Baoqing Melai”) entered into an agreement for a period of one-year whereby the Company agreed to purchase 5 million kg of selenium enriched rice for RMB 40 million (approximately $6 million). The Company prepaid the purchase in full in 2020. Due to the negative impact of COVID-19, the Company and Baoqing Meilai extended the purchase agreement to January 17,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9 Months Ended</t>
        </is>
      </c>
    </row>
    <row r="2">
      <c r="B2" s="2" t="inlineStr">
        <is>
          <t>Sep. 30, 2021</t>
        </is>
      </c>
    </row>
    <row r="3">
      <c r="A3" s="3" t="inlineStr">
        <is>
          <t>Prepayments And Other Current Assets Net</t>
        </is>
      </c>
    </row>
    <row r="4">
      <c r="A4" s="4" t="inlineStr">
        <is>
          <t>PREPAYMENTS AND OTHER CURRENT ASSETS, NET</t>
        </is>
      </c>
      <c r="B4" s="4" t="inlineStr">
        <is>
          <t xml:space="preserve">NOTE
7 – PREPAYMENTS AND OTHER CURRENT ASSETS, NET
Schedule of prepaid expenses
September 30, December 31,
2021 2020
(Unaudited)
Business advance to employees $ 170,012 $ 154,515
Prepaid expenses 103,352 235,667
Others 11,865 7,072
Less: allowance for doubtful accounts (31,085 ) (36,169 )
Total Prepaid Expenses and Other Current Assets $ 254,144 $ 361,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8 – PROPERTY AND EQUIPMENT, NET At September 30, 2021 and December 31, 2020, property and equipment
is as follows:
Schedule of property and equipment
September 30, December 31,
2021 2020
(Unaudited)
Property $ 1,709,947 $ 1,699,595
Office furniture 97,885 98,876
Computer equipment 102,993 97,293
Vehicles 234,432 233,012
Software (1) 523,329 328,587
2,668,586 2,457,363
Less: accumulated depreciation and amortization (777,632 ) (537,547 )
Property and equipment, net $ 1,890,954 $ 1,919,816
(1) Software mainly includes financial and management systems purchased by the Company and WeChat mini program developed by the Company. For nine months ended September 30, 2021 and 2020,
depreciation and amortization expense amounted to $ 237,321 154,729 60,855 104,7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NON-CURRENT</t>
        </is>
      </c>
      <c r="B1" s="2" t="inlineStr">
        <is>
          <t>9 Months Ended</t>
        </is>
      </c>
    </row>
    <row r="2">
      <c r="B2" s="2" t="inlineStr">
        <is>
          <t>Sep. 30, 2021</t>
        </is>
      </c>
    </row>
    <row r="3">
      <c r="A3" s="3" t="inlineStr">
        <is>
          <t>Deferred Costs, Capitalized, Prepaid, and Other Assets Disclosure [Abstract]</t>
        </is>
      </c>
    </row>
    <row r="4">
      <c r="A4" s="4" t="inlineStr">
        <is>
          <t>DEPOSITS AND OTHER ASSETS, NON-CURRENT</t>
        </is>
      </c>
      <c r="B4" s="4" t="inlineStr">
        <is>
          <t xml:space="preserve">NOTE
9 – DEPOSITS AND OTHER ASSETS, NON-CURRENT
Schedule of other assets
September 30, December 31,
2021 2020
(Unaudited)
Office rental deposit $ 36,306 $ 36,087
Other deposits 67,732 56,653
Total $ 104,038 $ 92,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1</t>
        </is>
      </c>
    </row>
    <row r="3">
      <c r="A3" s="3" t="inlineStr">
        <is>
          <t>Related Party Transactions [Abstract]</t>
        </is>
      </c>
    </row>
    <row r="4">
      <c r="A4" s="4" t="inlineStr">
        <is>
          <t>RELATED PARTY BALANCES AND TRANSACTIONS</t>
        </is>
      </c>
      <c r="B4" s="4" t="inlineStr">
        <is>
          <t xml:space="preserve">NOTE 10 – RELATED PARTY BALANCES AND TRANSACTIONS As of September 30, 2021 and December 31, 2020,
due to related parties is as follows:
Schedule of due to related parties
September 30, December 31,
2021 2020
(Unaudited)
Tian Xiangyang (1) $ 36,894 $ 21,038
Total $ 36,894 $ 21,038
(1) Amounts due to Tian Xiangyang at September 30, 2021 includes (a) $15,432 of business expenses that have not been reimbursed; and (b)
an interest free loan of approximately $21,000 to the Company for working capital purposes; the loan is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1</t>
        </is>
      </c>
    </row>
    <row r="3">
      <c r="A3" s="3" t="inlineStr">
        <is>
          <t>Taxes Payable</t>
        </is>
      </c>
    </row>
    <row r="4">
      <c r="A4" s="4" t="inlineStr">
        <is>
          <t>TAXES PAYABLE</t>
        </is>
      </c>
      <c r="B4" s="4" t="inlineStr">
        <is>
          <t xml:space="preserve">NOTE 11 – TAXES PAYABLE At September 30, 2021 and December 31, 2020, taxes payable is as follows:
Schedule of taxes payable
September 30, December 31,
2021 2020
(Unaudited)
VAT payable $ 17,244,297 $ 17,057,766
Income taxes payable 645,585 941,571
Other taxes payable 2,184,276 2,159,213
Total $ 20,074,158 $ 20,158,550 Under PRC tax rules that are in effect, Beijing
Yingjun, the Company’s VIE, is subject to penalties for any unpaid VAT and income taxes. The Company has accrued and recorded the
related estimated penalties for unpaid VAT and income taxes as of September 30, 2021 and December 31, 2020, respectively in other current
liabilities (see Note 13). Other taxes payable consists mainly of tax obligations
related to the city construction tax, education fund and withholding taxes related to dividends previously distributed to the Company’s
sharehol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Sep. 30, 2021</t>
        </is>
      </c>
    </row>
    <row r="3">
      <c r="A3" s="3" t="inlineStr">
        <is>
          <t>Leases [Abstract]</t>
        </is>
      </c>
    </row>
    <row r="4">
      <c r="A4" s="4" t="inlineStr">
        <is>
          <t>RIGHT-OF-USE ASSETS AND LEASE LIABILITIES</t>
        </is>
      </c>
      <c r="B4" s="4" t="inlineStr">
        <is>
          <t xml:space="preserve">NOTE 12 – RIGHT-OF-USE ASSETS AND LEASE LIABILITIES The Company has the following operating leases:
· Office lease located in Unit 605, 6th Floor, Building 5, No. 1 Hang Feng Road, Beijing in the PRC (annual payment of approximately $160,000) that will expire on March 30, 2022.
· Office lease located in Unit 1206, 12th Floor, Building 5, No.1 Hang Feng Rd, Beijing in the PRC (annual payment of approximately $93,000) that will expire on July 20, 2022. These lease agreements do not contain any material
residual value guarantees or material restrictive covenants, and they do not contain options to extend at the time of expiration. Upon the adoption of ASU 2016-02 on July 1, 2020,
the Company recognized lease liabilities of approximately $477,600, with corresponding right-of-use (“ROU”) assets of the
same amount based on the present value of the future minimum rental payments of the lease, using an incremental a borrowing rate of 4.35%
to 4.57% based on the duration of the lease terms. The maturity schedule of the Company’s lease liabilities is
as follows:
Schedule of lease maturity
Twelve months ending September 30, Amount
2022 $ 39,470
Total lease payments 39,470
Less: imputed interest 418
Less: amount prepaid –
Present value of lease liabilities $ 39,052 Total lease expenses for the three and nine months
ended September 30, 2021, were approximately $ 61,000 18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9 Months Ended</t>
        </is>
      </c>
    </row>
    <row r="2">
      <c r="B2" s="2" t="inlineStr">
        <is>
          <t>Sep. 30, 2021</t>
        </is>
      </c>
    </row>
    <row r="3">
      <c r="A3" s="3" t="inlineStr">
        <is>
          <t>Payables and Accruals [Abstract]</t>
        </is>
      </c>
    </row>
    <row r="4">
      <c r="A4" s="4" t="inlineStr">
        <is>
          <t>OTHER PAYABLES AND OTHER CURRENT LIABILITIES</t>
        </is>
      </c>
      <c r="B4" s="4" t="inlineStr">
        <is>
          <t xml:space="preserve">NOTE 13 – OTHER PAYABLES AND OTHER CURRENT LIABILITIES At September 30, 2021 and December 31, 2020, other payables and other
current liabilities are as follows:
Schedule of other payables
September 30, December 31,
2021 2020
(Unaudited)
Payroll and benefits (1) $ 1,820,964 $ 1,589,600
Payable to suppliers 89,022 26,643
Commissions payable 630,038 1,142,080
Payable to Niu Jianxin (2) 609,831 606,140
Interest and penalties (3) 9,477,331 7,019,374
Other current liabilities 809,879 500,750
Total $ 13,437,065 $ 10,884,587
(1) Payroll and benefits payable represents fringe benefits and last month salaries payable to the Company’s employees.
(2) This represents a reserve related to the legal matter associated with the loan from Mr. Niu Jianxin to the Company
in 2019, which amount was expected to be paid directly to Ms. Tian Xiangyang to settle the Company’s dividends payable to Ms. Tian.
See Note 16.
(3) Interest and penalties represent estimated interest and penalties related to unpaid VAT and income taxes related to Beijing Yingjun, which is calculated at 0.05% per day from the day tax payment is due under applicable PRC laws and regulations. For the nine months ended September 30, 2021, the Company recorded an estimated penalty of approximately $ 2,316,000 99,000 768,000 2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914182</v>
      </c>
      <c r="C3" s="6" t="n">
        <v>2650865</v>
      </c>
    </row>
    <row r="4">
      <c r="A4" s="4" t="inlineStr">
        <is>
          <t>Restricted cash</t>
        </is>
      </c>
      <c r="B4" s="5" t="n">
        <v>0</v>
      </c>
      <c r="C4" s="5" t="n">
        <v>606140</v>
      </c>
    </row>
    <row r="5">
      <c r="A5" s="4" t="inlineStr">
        <is>
          <t>Advance to suppliers, net</t>
        </is>
      </c>
      <c r="B5" s="5" t="n">
        <v>6221350</v>
      </c>
      <c r="C5" s="5" t="n">
        <v>6368059</v>
      </c>
    </row>
    <row r="6">
      <c r="A6" s="4" t="inlineStr">
        <is>
          <t>Inventories, net</t>
        </is>
      </c>
      <c r="B6" s="5" t="n">
        <v>1032933</v>
      </c>
      <c r="C6" s="5" t="n">
        <v>1449743</v>
      </c>
    </row>
    <row r="7">
      <c r="A7" s="4" t="inlineStr">
        <is>
          <t>Prepayments and other current assets, net</t>
        </is>
      </c>
      <c r="B7" s="5" t="n">
        <v>254144</v>
      </c>
      <c r="C7" s="5" t="n">
        <v>361085</v>
      </c>
    </row>
    <row r="8">
      <c r="A8" s="4" t="inlineStr">
        <is>
          <t>Total current assets</t>
        </is>
      </c>
      <c r="B8" s="5" t="n">
        <v>8422609</v>
      </c>
      <c r="C8" s="5" t="n">
        <v>11435892</v>
      </c>
    </row>
    <row r="9">
      <c r="A9" s="4" t="inlineStr">
        <is>
          <t>Long-term investment</t>
        </is>
      </c>
      <c r="B9" s="5" t="n">
        <v>12358179</v>
      </c>
      <c r="C9" s="5" t="n">
        <v>12291466</v>
      </c>
    </row>
    <row r="10">
      <c r="A10" s="4" t="inlineStr">
        <is>
          <t>Property and equipment, net</t>
        </is>
      </c>
      <c r="B10" s="5" t="n">
        <v>1890954</v>
      </c>
      <c r="C10" s="5" t="n">
        <v>1919816</v>
      </c>
    </row>
    <row r="11">
      <c r="A11" s="4" t="inlineStr">
        <is>
          <t>Right-of-use assets</t>
        </is>
      </c>
      <c r="B11" s="5" t="n">
        <v>127295</v>
      </c>
      <c r="C11" s="5" t="n">
        <v>340755</v>
      </c>
    </row>
    <row r="12">
      <c r="A12" s="4" t="inlineStr">
        <is>
          <t>Deposits</t>
        </is>
      </c>
      <c r="B12" s="5" t="n">
        <v>104038</v>
      </c>
      <c r="C12" s="5" t="n">
        <v>92740</v>
      </c>
    </row>
    <row r="13">
      <c r="A13" s="4" t="inlineStr">
        <is>
          <t>Total assets</t>
        </is>
      </c>
      <c r="B13" s="5" t="n">
        <v>22903075</v>
      </c>
      <c r="C13" s="5" t="n">
        <v>26080669</v>
      </c>
    </row>
    <row r="14">
      <c r="A14" s="3" t="inlineStr">
        <is>
          <t>Current liabilities</t>
        </is>
      </c>
    </row>
    <row r="15">
      <c r="A15" s="4" t="inlineStr">
        <is>
          <t>Taxes payable</t>
        </is>
      </c>
      <c r="B15" s="5" t="n">
        <v>20074158</v>
      </c>
      <c r="C15" s="5" t="n">
        <v>20158550</v>
      </c>
    </row>
    <row r="16">
      <c r="A16" s="4" t="inlineStr">
        <is>
          <t>Other payables and other current liabilities</t>
        </is>
      </c>
      <c r="B16" s="5" t="n">
        <v>13437065</v>
      </c>
      <c r="C16" s="5" t="n">
        <v>10884587</v>
      </c>
    </row>
    <row r="17">
      <c r="A17" s="4" t="inlineStr">
        <is>
          <t>Lease liabilities</t>
        </is>
      </c>
      <c r="B17" s="5" t="n">
        <v>39052</v>
      </c>
      <c r="C17" s="5" t="n">
        <v>243323</v>
      </c>
    </row>
    <row r="18">
      <c r="A18" s="4" t="inlineStr">
        <is>
          <t>Due to related parties</t>
        </is>
      </c>
      <c r="B18" s="5" t="n">
        <v>36894</v>
      </c>
      <c r="C18" s="5" t="n">
        <v>21038</v>
      </c>
    </row>
    <row r="19">
      <c r="A19" s="4" t="inlineStr">
        <is>
          <t>Total current liabilities</t>
        </is>
      </c>
      <c r="B19" s="5" t="n">
        <v>33587169</v>
      </c>
      <c r="C19" s="5" t="n">
        <v>31307498</v>
      </c>
    </row>
    <row r="20">
      <c r="A20" s="4" t="inlineStr">
        <is>
          <t>Lease liabilities, non-current</t>
        </is>
      </c>
      <c r="B20" s="5" t="n">
        <v>0</v>
      </c>
      <c r="C20" s="5" t="n">
        <v>98667</v>
      </c>
    </row>
    <row r="21">
      <c r="A21" s="4" t="inlineStr">
        <is>
          <t>Total liabilities</t>
        </is>
      </c>
      <c r="B21" s="5" t="n">
        <v>33587169</v>
      </c>
      <c r="C21" s="5" t="n">
        <v>31406165</v>
      </c>
    </row>
    <row r="22">
      <c r="A22" s="4" t="inlineStr">
        <is>
          <t>Commitments and contingencies</t>
        </is>
      </c>
      <c r="B22" s="4" t="inlineStr">
        <is>
          <t xml:space="preserve"> </t>
        </is>
      </c>
      <c r="C22" s="4" t="inlineStr">
        <is>
          <t xml:space="preserve"> </t>
        </is>
      </c>
    </row>
    <row r="23">
      <c r="A23" s="3" t="inlineStr">
        <is>
          <t>Shareholders’ deficit</t>
        </is>
      </c>
    </row>
    <row r="24">
      <c r="A24" s="4" t="inlineStr">
        <is>
          <t>Common stock: $0.0001 par value; authorized 100,000,000 shares; issued and outstanding 97,201,030 shares at September 30, 2021 and December 31, 2020</t>
        </is>
      </c>
      <c r="B24" s="5" t="n">
        <v>9720</v>
      </c>
      <c r="C24" s="5" t="n">
        <v>9720</v>
      </c>
    </row>
    <row r="25">
      <c r="A25" s="4" t="inlineStr">
        <is>
          <t>Additional paid-in capital</t>
        </is>
      </c>
      <c r="B25" s="5" t="n">
        <v>7360741</v>
      </c>
      <c r="C25" s="5" t="n">
        <v>7360741</v>
      </c>
    </row>
    <row r="26">
      <c r="A26" s="4" t="inlineStr">
        <is>
          <t>Statutory reserves</t>
        </is>
      </c>
      <c r="B26" s="5" t="n">
        <v>1687125</v>
      </c>
      <c r="C26" s="5" t="n">
        <v>1687125</v>
      </c>
    </row>
    <row r="27">
      <c r="A27" s="4" t="inlineStr">
        <is>
          <t>Deficit</t>
        </is>
      </c>
      <c r="B27" s="5" t="n">
        <v>-18932805</v>
      </c>
      <c r="C27" s="5" t="n">
        <v>-13607326</v>
      </c>
    </row>
    <row r="28">
      <c r="A28" s="4" t="inlineStr">
        <is>
          <t>Accumulated other comprehensive loss</t>
        </is>
      </c>
      <c r="B28" s="5" t="n">
        <v>-808875</v>
      </c>
      <c r="C28" s="5" t="n">
        <v>-775756</v>
      </c>
    </row>
    <row r="29">
      <c r="A29" s="4" t="inlineStr">
        <is>
          <t>Total shareholders’ deficit</t>
        </is>
      </c>
      <c r="B29" s="5" t="n">
        <v>-10684094</v>
      </c>
      <c r="C29" s="5" t="n">
        <v>-5325496</v>
      </c>
    </row>
    <row r="30">
      <c r="A30" s="4" t="inlineStr">
        <is>
          <t>Total liabilities and shareholders’ deficit</t>
        </is>
      </c>
      <c r="B30" s="6" t="n">
        <v>22903075</v>
      </c>
      <c r="C30" s="6" t="n">
        <v>26080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9 Months Ended</t>
        </is>
      </c>
    </row>
    <row r="2">
      <c r="B2" s="2" t="inlineStr">
        <is>
          <t>Sep. 30, 2021</t>
        </is>
      </c>
    </row>
    <row r="3">
      <c r="A3" s="3" t="inlineStr">
        <is>
          <t>Statutory Reserves</t>
        </is>
      </c>
    </row>
    <row r="4">
      <c r="A4" s="4" t="inlineStr">
        <is>
          <t>STATUTORY RESERVES</t>
        </is>
      </c>
      <c r="B4" s="4" t="inlineStr">
        <is>
          <t xml:space="preserve">NOTE 14 – STATUTORY RESERVES Pursuant to the laws in the PRC, entities must
make appropriations from after-tax profit to a non-distributable “statutory surplus reserve fund.” Subject to certain cumulative
limits, the statutory surplus reserve fund requires annual appropriations of 10% of after-tax profit (as determined under accounting principles
generally accepted in the PRC) until the aggregated appropriations reach 50% of the registered capital. As of September 30, 2021 and December 31, 2020,
the balance of the statutory reserve was $ 1,687,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 – INCOME TAXES The entities within the Company file separate
tax returns in the respective tax jurisdictions in which they operate as follows: British Virgin Islands HanJiao is a tax-exempt entity incorporated in the British Virgin Islands. Hong Kong Inooka is incorporated in Hong Kong and does not
conduct any substantial operations of its own. No provision for Hong Kong profits tax has been made in the unaudited condensed consolidated
financial statements as Inooka Holding Ltd. has no profits or operations for the nine months ended September 30, 2021 and 2020. United States HJPG is incorporated under the laws of the State
of Nevada in the United States. It has no taxable income for the U.S. income tax purposes for the nine months ended September 30, 2021
and 2020. Nevada does not have a state income tax. The applicable federal tax rate is 21.0%. PRC The entities incorporated in the PRC are governed
by the income tax law of the PRC and are subject to the PRC enterprise income tax (“EIT”). The EIT rate of the PRC is 25%,
which applies to both domestic and foreign invested enterprises. Under the Provisional Regulations of the PRC Concerning Income Tax on
Enterprises promulgated by the PRC (the “EIT Law”), Beijing Yingjun qualified as a high and new technology enterprise starting
in 2018, had a preferential tax rate of 15% for 3 years which expired in 2020. Beijing Yingjun can re-apply as a high and new technology
enterprise when the prior certificate expires. The Company has applied to qualify for the same preferential tax rate in 2021; and management
expects to obtain the qualification in December 2021. Income tax is payable at a rate of 15% of PRC taxable income for the nine months
ended September 30, 2021 and 2020.
Net (loss) income provision by operation segments
For the Nine Months Ended
2021 2020
(Unaudited) (Unaudited)
Non-PRC operations $ (137,416 ) $ –
PRC operations (5,188,063 ) (11,407,004 )
Net loss before provision for income taxes $ (5,325,479 ) $ (11,407,004 ) The Company’s deferred tax assets are comprised of the following:
Schedule of deferred tax assets
September 30, December 31,
2021 2020
(Unaudited)
Deferred tax assets $ 2,349,681 $ 1,808,840
Valuation allowance (2,349,681 ) (1,808,840 )
Deferred tax assets, net - long-term $ – $ –
Reconciliation of effective tax rate
For the Nine Months Ended
2021 2020
PRC statutory tax rate 25.0% 25.0%
Permanent differences (19.0% ) (17.2% )
Tax holiday effect (6.0% ) (7.8% )
Effective tax rate – – Below is a breakdown of key components that make up the permanent
differences:
Reconciliation of permanent differences
For the Nine Months Ended
2021 2020
Penalties related to unpaid VAT and income taxes (7.6% ) (3.3% )
Non-deductible expenses/donations (1.0% ) (0.2% )
Change in valuation allowance (10.2% ) (11.9% )
Others (0.2% ) (1.8% )
Total (19.0% ) (17.2% ) The Company's deferred tax assets were generated
from the net operating loss carry forwards of the PRC entities of the Company.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the net deferred tax assets
depends on its ability to generate sufficient taxable income within the carry forward years provided for in the tax law. The Company’s total net operating loss carry
forwards of approximately $ 20.3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6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unaudited
condensed consolidated financial statements. Variable interest entity structure In the opinion of management, (i) the corporate
structure of the Company is in compliance with existing PRC laws and regulations; (ii) the VIE Arrangements are valid and binding, and
do not currently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assure that
the PRC regulatory authorities will not ultimately take a contrary view to the foregoing opinion.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Legal Matters Beijing Yingjun, the Company’s
VIE, and Mr. Niu Jianxin executed a loan arrangement in 2019 whereby Mr. Niu agreed to lend RMB 3,955,000 (approximately $610,000) to Beijing Yingjun
which was expected to be paid directly to Ms. Tian Xiangyang. As of the
date of this report, neither Beijing Yingjun nor Ms. Tian has received the aforementioned payment from Mr. Niu. Mr. Niu
subsequently transferred this loan arrangement to Zhang Hongbin who filed a lawsuit with The People's Court of Fengtai District of Beijing and applied to preserve the litigated
amount of RMB 3,955,000 in Beijing Yingjun’s bank account. In connection with this legal matter, the Company has set up a reserve
in its other payables (see Note 13) and reported the RMB 3,955,000 in reserve as restricted cash (see Note 4) on its
consolidated balance sheets. In May 2021, the restricted cash
was unfrozen. On July 10, 2021, Beijing Fengtai Court made a judgment requiring Beijing Yingjun to repay RMB 3,700,000 to Zhang Hongbin.
Beijing Yingjun did not accept the above judgment and has filed an appeal in accordance applicable laws in effect.
This legal matter is currently in the second instance trial stage at the Beijing
Second Intermediate People's Court. In December 2020, Shanghai Gaolie Enterprise Service
Center (“Shanghai Gaolie”) filed a lawsuit against Beijing Guoyi and Beijing Yingjun for RMB 484,000 (approximately $74,000)
for certain unpaid talent intermediary fees. As of November 10, 2021, Shanghai Gaolie has withdrawn this legal matter. The Company evaluates all pending legal matters
periodically and establishes reserves when it is probable that they will result in a negative outcome, and that the amount of the loss
could be reasonably estimated. The Company does not have any legal reserves as of September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1</t>
        </is>
      </c>
    </row>
    <row r="3">
      <c r="A3" s="3" t="inlineStr">
        <is>
          <t>Risks and Uncertainties [Abstract]</t>
        </is>
      </c>
    </row>
    <row r="4">
      <c r="A4" s="4" t="inlineStr">
        <is>
          <t>CONCENTRATION OF RISK</t>
        </is>
      </c>
      <c r="B4" s="4" t="inlineStr">
        <is>
          <t xml:space="preserve">NOTE 17 - CONCENTRATION OF RISK Risk of doing business in China The Company conducts its operations and generates
its revenue through its Beijing VIE in the PRC. Accordingly, economic, political, and legal developments in the PRC will significantly
affect the Company’s business, financial condition, results of operations and prospects. The PRC economy is in transition from a
planned economy to a market-oriented economy subject to plans adopted by the government that set national economic development goals.
Policies of the PRC government can have significant effects on economic conditions in the PRC. While the Company believes that the PRC
will continue to strengthen its economic and trading relationships with foreign countries and that business development in the PRC will
continue to follow market forces, there is no assurance that this will be the case. The Company’s interests may be adversely affected
by changes in policies by the PRC government, including: • changes
in laws, regulations, or their interpretation; • confiscatory
taxation; • restrictions
on currency conversion, imports or sources of supplies, or ability to continue as a for-profit enterprise; • expropriation
or nationalization of private enterprises; and • the allocation
of resources. Concentration of credit risk The Company places its cash with a financial institution
with high-credit ratings and quality. Cash and cash equivalents as of September 30, 2021 was approximately $914,000. A depositor has up
to RMB 500,000 ( USD77,096) insured by the People’s Bank of China Financial Stability Bureau (“FSD”) if the bank fails.
While management believes that the financial institution is of high credit quality, it continually monitors its credit worthines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supplier risk The Company’s utilizes various suppliers.
One supplier accounted for 97 92 Major customers There were no customers who accounted for more
than 10% of total revenue for the nine months ended September 30,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8 – SUBSEQUENT EVENTS The Company has analyzed its operations subsequent
to September 30, 2021, through the date of this report and have determined that the Company does not have any material subsequent
events to disclose in these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OF THE PARENT COMPANY</t>
        </is>
      </c>
      <c r="B1" s="2" t="inlineStr">
        <is>
          <t>9 Months Ended</t>
        </is>
      </c>
    </row>
    <row r="2">
      <c r="B2" s="2" t="inlineStr">
        <is>
          <t>Sep. 30, 2021</t>
        </is>
      </c>
    </row>
    <row r="3">
      <c r="A3" s="3" t="inlineStr">
        <is>
          <t>Financial Information Of Parent Company</t>
        </is>
      </c>
    </row>
    <row r="4">
      <c r="A4" s="4" t="inlineStr">
        <is>
          <t>FINANCIAL INFORMATION OF THE PARENT COMPANY</t>
        </is>
      </c>
      <c r="B4" s="4" t="inlineStr">
        <is>
          <t xml:space="preserve"> NOTE 19 – FINANCIAL INFORMATION
OF THE PARENT COMPANY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and VIE under the equity method of accounting. Such investment is presented on the separate condensed balance sheets
of the Company as “Investment in subsidiaries” and the income (loss) of the subsidiaries is presented as “share of income
(loss) of subsidiaries and VIE”. Certain information and footnote disclosures generally included in financial statements prepared
in accordance with US GAAP are not required. The Company did not have any significant capital
and other commitments, long-term obligations, or guarantees as of September 30, 2021 and December 31, 2020. PARENT COMPANY BALANCE SHEETS
Parent Company Financial Information
September 30, December 31,
2021 2020
Assets (Unaudited) (Unaudited)
Current assets
Investment in subsidiaries and VIE $ (10,684,094 ) $ (5,325,496 )
Total Current Assets (10,684,094 ) (5,325,496 )
Total Assets $ (10,684,094 ) $ (5,325,496 )
Liabilities and Shareholders’ Deficit
Shareholders’ Deficit
Common stock: $0.0001 par value; authorized 100,000,000 shares; issued and
outstanding 97,201,030 shares at September 30, 2021 and December 31, 2020 $ 9,720 $ 9,720
Additional paid-in capital 7,360,741 7,360,741
Statutory reserves 1,687,125 1,687,125
Deficit (18,932,805 ) (13,607,326 )
Accumulated other comprehensive loss (808,875 ) (775,756 )
Total Shareholders’ Deficit (10,684,094 ) (5,325,496 )
Total Liabilities and Shareholders’ Deficit $ (10,684,094 ) $ (5,325,496 ) PARENT COMPANY STATEMENTS OF COMPREHENSIVE INCOME
For the Three Months Ended September 30, For the Nine Months Ended September 30,
2021 2020 2021 2020
(Unaudited) (Unaudited) (Unaudited) (Unaudited)
Equity loss of subsidiaries and VIE $ (1,336,775 ) $ (3,085,542 ) $ (5,325,479 ) $ (11,407,004 )
Net loss (1,336,775 ) (3,085,542 ) (5,325,479 ) (11,407,004 )
Foreign currency translation adjustments (17,027 ) 23,318 ) (33,119 ) (69,355 )
Comprehensive loss $ (1,353,802 ) $ (3,062,224 ) $ (5,358,598 ) $ (11,476,359 ) PARENT COMPANY STATEMENTS OF CASH FLOWS
For the Nine Months ended
2021 2020
(Unaudited) (Unaudited)
Cash flows from operating activities
Net loss $ (5,325,479 ) $ (11,407,004 )
Adjustments to reconcile net loss to cash provided by used in operating activities:
Equity loss of subsidiaries and VIE 5,325,479 11,407,004
Net cash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20. </t>
        </is>
      </c>
    </row>
    <row r="5">
      <c r="A5" s="4" t="inlineStr">
        <is>
          <t>Principles of Consolidation</t>
        </is>
      </c>
      <c r="B5" s="4" t="inlineStr">
        <is>
          <t xml:space="preserve">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anze The Company does not have a direct equity
ownership interest in Beijing Yingjun but relies on the VIE Agreements to control and receive the economic benefits of Beijing
Yingjun’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anze,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Yingjun and its subsidiary are variable interest entities of the Company and Beijing Hanze is the primary beneficiary
of Beijing Yingjun and its subsidiary. As such, the financial statements of the VIE and its subsidiary are included in the unaudited
condensed consolidated financial statements of the Company.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accounting estimates reflected in
the Company’s unaudited condensed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t>
        </is>
      </c>
    </row>
    <row r="7">
      <c r="A7" s="4" t="inlineStr">
        <is>
          <t>Fair Value of Financial Instruments</t>
        </is>
      </c>
      <c r="B7" s="4" t="inlineStr">
        <is>
          <t xml:space="preserve">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8">
      <c r="A8" s="4" t="inlineStr">
        <is>
          <t>Cash and Cash Equivalents</t>
        </is>
      </c>
      <c r="B8"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September 30,
2021 and December 31, 2020, the Company had cash and cash equivalents of approximately $ 914,000 2.7 </t>
        </is>
      </c>
    </row>
    <row r="9">
      <c r="A9" s="4" t="inlineStr">
        <is>
          <t>Restricted Cash</t>
        </is>
      </c>
      <c r="B9" s="4" t="inlineStr">
        <is>
          <t xml:space="preserve">Restricted Cash Restricted cash represented cash reserved for
a legal matter (see Note 16). </t>
        </is>
      </c>
    </row>
    <row r="10">
      <c r="A10" s="4" t="inlineStr">
        <is>
          <t>Risks and Uncertainties</t>
        </is>
      </c>
      <c r="B10" s="4" t="inlineStr">
        <is>
          <t xml:space="preserve">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the Company’s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through September 30, 2021 have been adversely affected. There is uncertainty around the breadth and duration
of business disruptions related to COVID-19, as well as its impact on the Company’s business. Based on management’s assessment
of the current economic environment in the PRC, the Company’s recent sales trend, and the possible negative impact from a prolonged
pandemic in the PRC, management believes that the Company’s revenues and operating cash flows may be lower than expected in year
2021.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the fourth quarter of 2021. </t>
        </is>
      </c>
    </row>
    <row r="11">
      <c r="A11" s="4" t="inlineStr">
        <is>
          <t>Inventories, Net</t>
        </is>
      </c>
      <c r="B11" s="4" t="inlineStr">
        <is>
          <t xml:space="preserve">Inventories, Net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t>
        </is>
      </c>
    </row>
    <row r="12">
      <c r="A12" s="4" t="inlineStr">
        <is>
          <t>Advance to Suppliers, Net</t>
        </is>
      </c>
      <c r="B12" s="4" t="inlineStr">
        <is>
          <t xml:space="preserve">Advance to Suppliers, Net Advance to suppliers consists of payments to suppliers
for finished goods that have not been delivered to the Company. The Company periodically evaluates and reviews its advance to suppliers
to determine whether its carrying value has been impaired. </t>
        </is>
      </c>
    </row>
    <row r="13">
      <c r="A13" s="4" t="inlineStr">
        <is>
          <t>Long-term Investment</t>
        </is>
      </c>
      <c r="B13" s="4" t="inlineStr">
        <is>
          <t xml:space="preserve">Long-term Investment Long-term investment consists of the Company’s
VIE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nine months ended September 30, 2021. </t>
        </is>
      </c>
    </row>
    <row r="14">
      <c r="A14" s="4" t="inlineStr">
        <is>
          <t>Property and Equipment, Net</t>
        </is>
      </c>
      <c r="B14"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Schedule of property and equipment estimated useful lives
Classification Estimated useful lives
Property 20
Vehicles 10
Office equipment 3
Furniture and fixtures 3
Software 3 </t>
        </is>
      </c>
    </row>
    <row r="15">
      <c r="A15" s="4" t="inlineStr">
        <is>
          <t>Long-lived Assets</t>
        </is>
      </c>
      <c r="B15"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its long-term investment.
For the nine months ended September 30, 2021 and 2020, the Company did no </t>
        </is>
      </c>
    </row>
    <row r="16">
      <c r="A16" s="4" t="inlineStr">
        <is>
          <t>Leases</t>
        </is>
      </c>
      <c r="B16" s="4" t="inlineStr">
        <is>
          <t xml:space="preserve">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t>
        </is>
      </c>
    </row>
    <row r="17">
      <c r="A17" s="4" t="inlineStr">
        <is>
          <t>Revenue Recognition</t>
        </is>
      </c>
      <c r="B17" s="4" t="inlineStr">
        <is>
          <t xml:space="preserve">Revenue Recognition In accordance with FASB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t>
        </is>
      </c>
    </row>
    <row r="18">
      <c r="A18" s="4" t="inlineStr">
        <is>
          <t>Cost of Revenues</t>
        </is>
      </c>
      <c r="B18" s="4" t="inlineStr">
        <is>
          <t xml:space="preserve">Cost of Revenues Cost of revenues consists primarily of the
cost of merchandise sold, delivery cost, service fees, sales incentives and commissions that are directly attributable to the sale
of certain designated products as well as allowance for slow-moving items and write off of expired or unsaleable inventories.
Included in cost of revenues for the three months ended September 30, 2021 and 2020, are write-off of expired inventories and
provision for slow-moving inventory of $ 66,078 263,354 129,597 431,502 </t>
        </is>
      </c>
    </row>
    <row r="19">
      <c r="A19" s="4" t="inlineStr">
        <is>
          <t>General and Administrative Expenses</t>
        </is>
      </c>
      <c r="B19" s="4" t="inlineStr">
        <is>
          <t xml:space="preserve">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t>
        </is>
      </c>
    </row>
    <row r="20">
      <c r="A20" s="4" t="inlineStr">
        <is>
          <t>Selling Expenses</t>
        </is>
      </c>
      <c r="B20" s="4" t="inlineStr">
        <is>
          <t xml:space="preserve">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t>
        </is>
      </c>
    </row>
    <row r="21">
      <c r="A21" s="4" t="inlineStr">
        <is>
          <t>Finance Expenses (Income), Net</t>
        </is>
      </c>
      <c r="B21" s="4" t="inlineStr">
        <is>
          <t xml:space="preserve">Finance Expenses (Income), Net Finance expenses consist mainly of service fees
related to the use of third-party online payment platforms, bank fees and interest expenses related to borrowings; net of interest income
from bank and related bank products. </t>
        </is>
      </c>
    </row>
    <row r="22">
      <c r="A22" s="4" t="inlineStr">
        <is>
          <t>Other Income (Expenses), Net</t>
        </is>
      </c>
      <c r="B22" s="4" t="inlineStr">
        <is>
          <t xml:space="preserve">Other Income (Expenses), Net Other income consists primarily of income from
the administration of Beijing Yingjun’s online marketplace. Other expenses consist mainly of estimated tax penalties and charitable
contributions. </t>
        </is>
      </c>
    </row>
    <row r="23">
      <c r="A23" s="4" t="inlineStr">
        <is>
          <t>Income Taxes</t>
        </is>
      </c>
      <c r="B23" s="4" t="inlineStr">
        <is>
          <t xml:space="preserve">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deemed necessary to reduce net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t>
        </is>
      </c>
    </row>
    <row r="24">
      <c r="A24" s="4" t="inlineStr">
        <is>
          <t>Enterprise Income Tax</t>
        </is>
      </c>
      <c r="B24" s="4" t="inlineStr">
        <is>
          <t xml:space="preserve">Enterprise Income Tax Under the Provisional Regulations of the PRC concerning
income tax on enterprises promulgated by the PRC (the “EIT Law”), the Company was qualified as a high and new technology enterprise
starting in 2018, and enjoys a preferential tax rate of 15% for 3 years that expired in 2020. An entity can re-apply to be a high and
new technology enterprise when the prior certificate expires. The Company has applied to qualify for the same preferential tax rate in
2021; and management expects to obtain the qualification in December 2021. </t>
        </is>
      </c>
    </row>
    <row r="25">
      <c r="A25" s="4" t="inlineStr">
        <is>
          <t>Value-Added Tax</t>
        </is>
      </c>
      <c r="B25" s="4" t="inlineStr">
        <is>
          <t xml:space="preserve">Value-Added Tax Starting from May 1, 2018, the VAT rate for revenue
generated from providing products was 16%. Starting from April 1, 2019, the VAT rate for revenue generated from providing products was
reduced to 13 </t>
        </is>
      </c>
    </row>
    <row r="26">
      <c r="A26" s="4" t="inlineStr">
        <is>
          <t>Foreign Currency Translation</t>
        </is>
      </c>
      <c r="B26" s="4" t="inlineStr">
        <is>
          <t xml:space="preserve">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September 30, 2021 and
December 31, 2020 and for the nine months ended September 30, 2021 and 2020 are as follows:
Foreign currency translation rates
September 30, December 31, Nine months ended
2021 2020 2021 2020
Foreign currency Balance Sheet Balance Sheet Profits/Loss Profits/Loss
RMB:1USD 6.4854 6.5249 6.4714 6.9917 </t>
        </is>
      </c>
    </row>
    <row r="27">
      <c r="A27" s="4" t="inlineStr">
        <is>
          <t>Comprehensive Income</t>
        </is>
      </c>
      <c r="B27"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t>
        </is>
      </c>
    </row>
    <row r="28">
      <c r="A28" s="4" t="inlineStr">
        <is>
          <t>Earnings (Loss) Per Share</t>
        </is>
      </c>
      <c r="B28" s="4" t="inlineStr">
        <is>
          <t xml:space="preserve">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 </t>
        </is>
      </c>
    </row>
    <row r="29">
      <c r="A29" s="4" t="inlineStr">
        <is>
          <t>Recent Accounting Pronouncements</t>
        </is>
      </c>
      <c r="B29" s="4" t="inlineStr">
        <is>
          <t xml:space="preserve">Recent Accounting Pronouncements The Company does not believe that other recently
issued accounting standards, if currently adopted, will have a material effect on the Company’s unaudited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9 Months Ended</t>
        </is>
      </c>
    </row>
    <row r="2">
      <c r="B2" s="2" t="inlineStr">
        <is>
          <t>Sep. 30, 2021</t>
        </is>
      </c>
    </row>
    <row r="3">
      <c r="A3" s="3" t="inlineStr">
        <is>
          <t>Accounting Policies [Abstract]</t>
        </is>
      </c>
    </row>
    <row r="4">
      <c r="A4" s="4" t="inlineStr">
        <is>
          <t>Financial information of VIE</t>
        </is>
      </c>
      <c r="B4" s="4" t="inlineStr">
        <is>
          <t>Financial information of VIE
September 30, December 31,
2021 2020
(Unaudited)
Current assets $ 9,375,253 $ 9,975,677
Property and equipment, net 1,890,954 1,919,816
Other noncurrent assets 12,421,400 12,354,301
Total assets 23,687,607 24,249,794
Total liabilities (33,494,651 ) (29,005,749 )
Net (liabilities) $ (9,807,044 ) $ (4,775,955 )
September 30, December 31,
2021 2020
(Unaudited)
Other payables and accrued liabilities $ 13,383,589 $ 8,826,184
Other payables – related parties 36,894 21,038
Taxes payable 20,074,168 20,315,818
Total liabilities $ 33,494,651 $ 29,163,040 The summarized operating results of the VIE are
as follows:
For the Three Months Ended September 30, For the Nine Months Ended September 30,
2021 2020 2021 2020
(Unaudited) (Unaudited) (Unaudited) (Unaudited)
Operating revenues $ 1,052,323 $ 81,669 $ 1,630,559 $ 210,172
Loss from operations $ (525,817 ) $ (2,500,769 ) $ (2,667,768 ) $ (7,821,446 )
Net loss $ (1,329,426 ) $ (3,014,081 ) $ (5,033,910 ) $ (11,148,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estimated useful lives</t>
        </is>
      </c>
      <c r="B4" s="4" t="inlineStr">
        <is>
          <t>Schedule of property and equipment estimated useful lives
Classification Estimated useful lives
Property 20
Vehicles 10
Office equipment 3
Furniture and fixtures 3
Software 3</t>
        </is>
      </c>
    </row>
    <row r="5">
      <c r="A5" s="4" t="inlineStr">
        <is>
          <t>Foreign currency translation rates</t>
        </is>
      </c>
      <c r="B5" s="4" t="inlineStr">
        <is>
          <t xml:space="preserve">Foreign currency translation rates
September 30, December 31, Nine months ended
2021 2020 2021 2020
Foreign currency Balance Sheet Balance Sheet Profits/Loss Profits/Loss
RMB:1USD 6.4854 6.5249 6.4714 6.9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cash equivalents and restricted cash</t>
        </is>
      </c>
      <c r="B4" s="4" t="inlineStr">
        <is>
          <t xml:space="preserve">Schedule of cash, cash equivalents and restricted cash
September 30, December 31,
2021 2020
(Unaudited)
Cash and cash equivalents:
Cash on hand $ 7,942 $ 2,643
Cash equivalents: 　 　
Bank time deposits (maturing within 3 months) 835,115 2,573,383
Other cash equivalents 71,125 74,839
Total cash equivalents 906,240 2,648,222
Total cash and cash equivalents 914,182 2,650,865
Restricted cash (see Note 16) – 606,140
Total cash, cash equivalents and restricted cash $ 914,182 $ 3,25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97201030</v>
      </c>
      <c r="C5" s="5" t="n">
        <v>97201030</v>
      </c>
    </row>
    <row r="6">
      <c r="A6" s="4" t="inlineStr">
        <is>
          <t>Common stock, shares outstanding</t>
        </is>
      </c>
      <c r="B6" s="5" t="n">
        <v>97201030</v>
      </c>
      <c r="C6" s="5" t="n">
        <v>9720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chedule of inventories
September 30, December 31,
2021 2020
(Unaudited)
Finished goods $ 1,734,083 $ 3,105,625
Less: allowance for slow-moving inventories (701,150 ) (1,655,882 )
Inventories, net $ 1,032,933 $ 1,449,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TO SUPPLIERS, NET (Tables)</t>
        </is>
      </c>
      <c r="B1" s="2" t="inlineStr">
        <is>
          <t>9 Months Ended</t>
        </is>
      </c>
    </row>
    <row r="2">
      <c r="B2" s="2" t="inlineStr">
        <is>
          <t>Sep. 30, 2021</t>
        </is>
      </c>
    </row>
    <row r="3">
      <c r="A3" s="3" t="inlineStr">
        <is>
          <t>Advance To Suppliers Net</t>
        </is>
      </c>
    </row>
    <row r="4">
      <c r="A4" s="4" t="inlineStr">
        <is>
          <t>Advance to Suppliers</t>
        </is>
      </c>
      <c r="B4" s="4" t="inlineStr">
        <is>
          <t xml:space="preserve">Advance to Suppliers
September 30, December 31,
Supplier For the purchase of 2021 2020
(Unaudited)
Baoqing Meilai Modern Agricultural Service Co., Ltd. (1) Selenium enriched rice $ 6,052,962 $ 6,058,140
Shandong Kangqi Muye Industry Co., Ltd. Specialty wooden phonographs 70,158 199,237
Chongqing Zhouhai Intelligent Technology Co., Ltd. Smart watches 95,538 94,960
Wuyishan Zuoyun Ecological Tea Co., Ltd. Tea – 87,020
Others Various products 5,058 15,722
Less: allowance for doubtful accounts (2,366 ) (87,020 )
Advance to Suppliers, net $ 6,221,350 $ 6,368,059
(1) In January 2020, the Company and Baoqing Meilai Modern Agriculture Service Co., Ltd. (“Baoqing Melai”) entered into an agreement for a period of one-year whereby the Company agreed to purchase 5 million kg of selenium enriched rice for RMB 40 million (approximately $6 million). The Company prepaid the purchase in full in 2020. Due to the negative impact of COVID-19, the Company and Baoqing Meilai extended the purchase agreement to January 17,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9 Months Ended</t>
        </is>
      </c>
    </row>
    <row r="2">
      <c r="B2" s="2" t="inlineStr">
        <is>
          <t>Sep. 30, 2021</t>
        </is>
      </c>
    </row>
    <row r="3">
      <c r="A3" s="3" t="inlineStr">
        <is>
          <t>Prepayments And Other Current Assets Net</t>
        </is>
      </c>
    </row>
    <row r="4">
      <c r="A4" s="4" t="inlineStr">
        <is>
          <t>Schedule of prepaid expenses</t>
        </is>
      </c>
      <c r="B4" s="4" t="inlineStr">
        <is>
          <t xml:space="preserve">Schedule of prepaid expenses
September 30, December 31,
2021 2020
(Unaudited)
Business advance to employees $ 170,012 $ 154,515
Prepaid expenses 103,352 235,667
Others 11,865 7,072
Less: allowance for doubtful accounts (31,085 ) (36,169 )
Total Prepaid Expenses and Other Current Assets $ 254,144 $ 361,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December 31,
2021 2020
(Unaudited)
Property $ 1,709,947 $ 1,699,595
Office furniture 97,885 98,876
Computer equipment 102,993 97,293
Vehicles 234,432 233,012
Software (1) 523,329 328,587
2,668,586 2,457,363
Less: accumulated depreciation and amortization (777,632 ) (537,547 )
Property and equipment, net $ 1,890,954 $ 1,919,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NON-CURRENT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Schedule of other assets
September 30, December 31,
2021 2020
(Unaudited)
Office rental deposit $ 36,306 $ 36,087
Other deposits 67,732 56,653
Total $ 104,038 $ 92,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1</t>
        </is>
      </c>
    </row>
    <row r="3">
      <c r="A3" s="3" t="inlineStr">
        <is>
          <t>Related Party Transactions [Abstract]</t>
        </is>
      </c>
    </row>
    <row r="4">
      <c r="A4" s="4" t="inlineStr">
        <is>
          <t>Schedule of due to related parties</t>
        </is>
      </c>
      <c r="B4" s="4" t="inlineStr">
        <is>
          <t xml:space="preserve">Schedule of due to related parties
September 30, December 31,
2021 2020
(Unaudited)
Tian Xiangyang (1) $ 36,894 $ 21,038
Total $ 36,894 $ 2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9 Months Ended</t>
        </is>
      </c>
    </row>
    <row r="2">
      <c r="B2" s="2" t="inlineStr">
        <is>
          <t>Sep. 30, 2021</t>
        </is>
      </c>
    </row>
    <row r="3">
      <c r="A3" s="3" t="inlineStr">
        <is>
          <t>Taxes Payable</t>
        </is>
      </c>
    </row>
    <row r="4">
      <c r="A4" s="4" t="inlineStr">
        <is>
          <t>Schedule of taxes payable</t>
        </is>
      </c>
      <c r="B4" s="4" t="inlineStr">
        <is>
          <t xml:space="preserve">Schedule of taxes payable
September 30, December 31,
2021 2020
(Unaudited)
VAT payable $ 17,244,297 $ 17,057,766
Income taxes payable 645,585 941,571
Other taxes payable 2,184,276 2,159,213
Total $ 20,074,158 $ 20,158,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9 Months Ended</t>
        </is>
      </c>
    </row>
    <row r="2">
      <c r="B2" s="2" t="inlineStr">
        <is>
          <t>Sep. 30, 2021</t>
        </is>
      </c>
    </row>
    <row r="3">
      <c r="A3" s="3" t="inlineStr">
        <is>
          <t>Leases [Abstract]</t>
        </is>
      </c>
    </row>
    <row r="4">
      <c r="A4" s="4" t="inlineStr">
        <is>
          <t>Schedule of lease maturity</t>
        </is>
      </c>
      <c r="B4" s="4" t="inlineStr">
        <is>
          <t xml:space="preserve">Schedule of lease maturity
Twelve months ending September 30, Amount
2022 $ 39,470
Total lease payments 39,470
Less: imputed interest 418
Less: amount prepaid –
Present value of lease liabilities $ 39,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AYABLES AND OTHER CURRENT LIABILITIES (Tables)</t>
        </is>
      </c>
      <c r="B1" s="2" t="inlineStr">
        <is>
          <t>9 Months Ended</t>
        </is>
      </c>
    </row>
    <row r="2">
      <c r="B2" s="2" t="inlineStr">
        <is>
          <t>Sep. 30, 2021</t>
        </is>
      </c>
    </row>
    <row r="3">
      <c r="A3" s="3" t="inlineStr">
        <is>
          <t>Payables and Accruals [Abstract]</t>
        </is>
      </c>
    </row>
    <row r="4">
      <c r="A4" s="4" t="inlineStr">
        <is>
          <t>Schedule of other payables</t>
        </is>
      </c>
      <c r="B4" s="4" t="inlineStr">
        <is>
          <t xml:space="preserve">Schedule of other payables
September 30, December 31,
2021 2020
(Unaudited)
Payroll and benefits (1) $ 1,820,964 $ 1,589,600
Payable to suppliers 89,022 26,643
Commissions payable 630,038 1,142,080
Payable to Niu Jianxin (2) 609,831 606,140
Interest and penalties (3) 9,477,331 7,019,374
Other current liabilities 809,879 500,750
Total $ 13,437,065 $ 10,884,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Net (loss) income provision by operation segments</t>
        </is>
      </c>
      <c r="B4" s="4" t="inlineStr">
        <is>
          <t>Net (loss) income provision by operation segments
For the Nine Months Ended
2021 2020
(Unaudited) (Unaudited)
Non-PRC operations $ (137,416 ) $ –
PRC operations (5,188,063 ) (11,407,004 )
Net loss before provision for income taxes $ (5,325,479 ) $ (11,407,004 )</t>
        </is>
      </c>
    </row>
    <row r="5">
      <c r="A5" s="4" t="inlineStr">
        <is>
          <t>Schedule of deferred tax assets</t>
        </is>
      </c>
      <c r="B5" s="4" t="inlineStr">
        <is>
          <t xml:space="preserve">Schedule of deferred tax assets
September 30, December 31,
2021 2020
(Unaudited)
Deferred tax assets $ 2,349,681 $ 1,808,840
Valuation allowance (2,349,681 ) (1,808,840 )
Deferred tax assets, net - long-term $ – $ – </t>
        </is>
      </c>
    </row>
    <row r="6">
      <c r="A6" s="4" t="inlineStr">
        <is>
          <t>Reconciliation of effective tax rate</t>
        </is>
      </c>
      <c r="B6" s="4" t="inlineStr">
        <is>
          <t xml:space="preserve">Reconciliation of effective tax rate
For the Nine Months Ended
2021 2020
PRC statutory tax rate 25.0% 25.0%
Permanent differences (19.0% ) (17.2% )
Tax holiday effect (6.0% ) (7.8% )
Effective tax rate – – </t>
        </is>
      </c>
    </row>
    <row r="7">
      <c r="A7" s="4" t="inlineStr">
        <is>
          <t>Reconciliation of permanent differences</t>
        </is>
      </c>
      <c r="B7" s="4" t="inlineStr">
        <is>
          <t>Reconciliation of permanent differences
For the Nine Months Ended
2021 2020
Penalties related to unpaid VAT and income taxes (7.6% ) (3.3% )
Non-deductible expenses/donations (1.0% ) (0.2% )
Change in valuation allowance (10.2% ) (11.9% )
Others (0.2% ) (1.8% )
Total (19.0%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052323</v>
      </c>
      <c r="C4" s="6" t="n">
        <v>81669</v>
      </c>
      <c r="D4" s="6" t="n">
        <v>1630559</v>
      </c>
      <c r="E4" s="6" t="n">
        <v>210172</v>
      </c>
    </row>
    <row r="5">
      <c r="A5" s="4" t="inlineStr">
        <is>
          <t>Cost of revenues</t>
        </is>
      </c>
      <c r="B5" s="5" t="n">
        <v>-506218</v>
      </c>
      <c r="C5" s="5" t="n">
        <v>-407798</v>
      </c>
      <c r="D5" s="5" t="n">
        <v>-1157300</v>
      </c>
      <c r="E5" s="5" t="n">
        <v>-613114</v>
      </c>
    </row>
    <row r="6">
      <c r="A6" s="4" t="inlineStr">
        <is>
          <t>Gross profit (loss)</t>
        </is>
      </c>
      <c r="B6" s="5" t="n">
        <v>546105</v>
      </c>
      <c r="C6" s="5" t="n">
        <v>-326129</v>
      </c>
      <c r="D6" s="5" t="n">
        <v>473259</v>
      </c>
      <c r="E6" s="5" t="n">
        <v>-402942</v>
      </c>
    </row>
    <row r="7">
      <c r="A7" s="3" t="inlineStr">
        <is>
          <t>Operating expenses:</t>
        </is>
      </c>
    </row>
    <row r="8">
      <c r="A8" s="4" t="inlineStr">
        <is>
          <t>General and administrative expenses</t>
        </is>
      </c>
      <c r="B8" s="5" t="n">
        <v>618099</v>
      </c>
      <c r="C8" s="5" t="n">
        <v>758653</v>
      </c>
      <c r="D8" s="5" t="n">
        <v>1931899</v>
      </c>
      <c r="E8" s="5" t="n">
        <v>2746034</v>
      </c>
    </row>
    <row r="9">
      <c r="A9" s="4" t="inlineStr">
        <is>
          <t>Selling expenses</t>
        </is>
      </c>
      <c r="B9" s="5" t="n">
        <v>452822</v>
      </c>
      <c r="C9" s="5" t="n">
        <v>1291611</v>
      </c>
      <c r="D9" s="5" t="n">
        <v>1481633</v>
      </c>
      <c r="E9" s="5" t="n">
        <v>4950028</v>
      </c>
    </row>
    <row r="10">
      <c r="A10" s="4" t="inlineStr">
        <is>
          <t>Finance expenses (income), net</t>
        </is>
      </c>
      <c r="B10" s="5" t="n">
        <v>10957</v>
      </c>
      <c r="C10" s="5" t="n">
        <v>-3468</v>
      </c>
      <c r="D10" s="5" t="n">
        <v>28132</v>
      </c>
      <c r="E10" s="5" t="n">
        <v>-173622</v>
      </c>
    </row>
    <row r="11">
      <c r="A11" s="4" t="inlineStr">
        <is>
          <t>Total operating expenses</t>
        </is>
      </c>
      <c r="B11" s="5" t="n">
        <v>1081878</v>
      </c>
      <c r="C11" s="5" t="n">
        <v>2046796</v>
      </c>
      <c r="D11" s="5" t="n">
        <v>3441664</v>
      </c>
      <c r="E11" s="5" t="n">
        <v>7522440</v>
      </c>
    </row>
    <row r="12">
      <c r="A12" s="4" t="inlineStr">
        <is>
          <t>Operating loss</t>
        </is>
      </c>
      <c r="B12" s="5" t="n">
        <v>-535773</v>
      </c>
      <c r="C12" s="5" t="n">
        <v>-2372925</v>
      </c>
      <c r="D12" s="5" t="n">
        <v>-2968405</v>
      </c>
      <c r="E12" s="5" t="n">
        <v>-7925382</v>
      </c>
    </row>
    <row r="13">
      <c r="A13" s="3" t="inlineStr">
        <is>
          <t>Other expenses</t>
        </is>
      </c>
    </row>
    <row r="14">
      <c r="A14" s="4" t="inlineStr">
        <is>
          <t>Other expenses, net</t>
        </is>
      </c>
      <c r="B14" s="5" t="n">
        <v>-801002</v>
      </c>
      <c r="C14" s="5" t="n">
        <v>-796320</v>
      </c>
      <c r="D14" s="5" t="n">
        <v>-2348908</v>
      </c>
      <c r="E14" s="5" t="n">
        <v>-3565325</v>
      </c>
    </row>
    <row r="15">
      <c r="A15" s="4" t="inlineStr">
        <is>
          <t>Income (loss) from equity investment</t>
        </is>
      </c>
      <c r="B15" s="5" t="n">
        <v>0</v>
      </c>
      <c r="C15" s="5" t="n">
        <v>83703</v>
      </c>
      <c r="D15" s="5" t="n">
        <v>-8166</v>
      </c>
      <c r="E15" s="5" t="n">
        <v>83703</v>
      </c>
    </row>
    <row r="16">
      <c r="A16" s="4" t="inlineStr">
        <is>
          <t>Total other expenses, net</t>
        </is>
      </c>
      <c r="B16" s="5" t="n">
        <v>-801002</v>
      </c>
      <c r="C16" s="5" t="n">
        <v>-712617</v>
      </c>
      <c r="D16" s="5" t="n">
        <v>-2357074</v>
      </c>
      <c r="E16" s="5" t="n">
        <v>-3481622</v>
      </c>
    </row>
    <row r="17">
      <c r="A17" s="4" t="inlineStr">
        <is>
          <t>Loss before provision for income taxes</t>
        </is>
      </c>
      <c r="B17" s="5" t="n">
        <v>-1336775</v>
      </c>
      <c r="C17" s="5" t="n">
        <v>-3085542</v>
      </c>
      <c r="D17" s="5" t="n">
        <v>-5325479</v>
      </c>
      <c r="E17" s="5" t="n">
        <v>-11407004</v>
      </c>
    </row>
    <row r="18">
      <c r="A18" s="4" t="inlineStr">
        <is>
          <t>Provision for income taxes</t>
        </is>
      </c>
      <c r="B18" s="5" t="n">
        <v>0</v>
      </c>
      <c r="C18" s="5" t="n">
        <v>0</v>
      </c>
      <c r="D18" s="5" t="n">
        <v>0</v>
      </c>
      <c r="E18" s="5" t="n">
        <v>0</v>
      </c>
    </row>
    <row r="19">
      <c r="A19" s="4" t="inlineStr">
        <is>
          <t>Net loss</t>
        </is>
      </c>
      <c r="B19" s="5" t="n">
        <v>-1336775</v>
      </c>
      <c r="C19" s="5" t="n">
        <v>-3085542</v>
      </c>
      <c r="D19" s="5" t="n">
        <v>-5325479</v>
      </c>
      <c r="E19" s="5" t="n">
        <v>-11407004</v>
      </c>
    </row>
    <row r="20">
      <c r="A20" s="3" t="inlineStr">
        <is>
          <t>Other comprehensive loss</t>
        </is>
      </c>
    </row>
    <row r="21">
      <c r="A21" s="4" t="inlineStr">
        <is>
          <t>Foreign currency translation adjustment</t>
        </is>
      </c>
      <c r="B21" s="5" t="n">
        <v>-17027</v>
      </c>
      <c r="C21" s="5" t="n">
        <v>23318</v>
      </c>
      <c r="D21" s="5" t="n">
        <v>-33119</v>
      </c>
      <c r="E21" s="5" t="n">
        <v>-69355</v>
      </c>
    </row>
    <row r="22">
      <c r="A22" s="4" t="inlineStr">
        <is>
          <t>Comprehensive loss</t>
        </is>
      </c>
      <c r="B22" s="6" t="n">
        <v>-1353802</v>
      </c>
      <c r="C22" s="6" t="n">
        <v>-3062224</v>
      </c>
      <c r="D22" s="6" t="n">
        <v>-5358598</v>
      </c>
      <c r="E22" s="6" t="n">
        <v>-11476359</v>
      </c>
    </row>
    <row r="23">
      <c r="A23" s="3" t="inlineStr">
        <is>
          <t>Weighted average number of ordinary shares outstanding</t>
        </is>
      </c>
    </row>
    <row r="24">
      <c r="A24" s="4" t="inlineStr">
        <is>
          <t>Basic and diluted</t>
        </is>
      </c>
      <c r="B24" s="5" t="n">
        <v>97201030</v>
      </c>
      <c r="C24" s="5" t="n">
        <v>97201030</v>
      </c>
      <c r="D24" s="5" t="n">
        <v>97201030</v>
      </c>
      <c r="E24" s="5" t="n">
        <v>97201030</v>
      </c>
    </row>
    <row r="25">
      <c r="A25" s="3" t="inlineStr">
        <is>
          <t>Loss per ordinary share</t>
        </is>
      </c>
    </row>
    <row r="26">
      <c r="A26" s="4" t="inlineStr">
        <is>
          <t>Basic and diluted</t>
        </is>
      </c>
      <c r="B26" s="8" t="n">
        <v>-0.01</v>
      </c>
      <c r="C26" s="8" t="n">
        <v>-0.03</v>
      </c>
      <c r="D26" s="8" t="n">
        <v>-0.06</v>
      </c>
      <c r="E26"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FORMATION OF THE PARENT COMPANY (Tables)</t>
        </is>
      </c>
      <c r="B1" s="2" t="inlineStr">
        <is>
          <t>9 Months Ended</t>
        </is>
      </c>
    </row>
    <row r="2">
      <c r="B2" s="2" t="inlineStr">
        <is>
          <t>Sep. 30, 2021</t>
        </is>
      </c>
    </row>
    <row r="3">
      <c r="A3" s="3" t="inlineStr">
        <is>
          <t>Financial Information Of Parent Company</t>
        </is>
      </c>
    </row>
    <row r="4">
      <c r="A4" s="4" t="inlineStr">
        <is>
          <t>Parent Company Financial Information</t>
        </is>
      </c>
      <c r="B4" s="4" t="inlineStr">
        <is>
          <t xml:space="preserve">Parent Company Financial Information
September 30, December 31,
2021 2020
Assets (Unaudited) (Unaudited)
Current assets
Investment in subsidiaries and VIE $ (10,684,094 ) $ (5,325,496 )
Total Current Assets (10,684,094 ) (5,325,496 )
Total Assets $ (10,684,094 ) $ (5,325,496 )
Liabilities and Shareholders’ Deficit
Shareholders’ Deficit
Common stock: $0.0001 par value; authorized 100,000,000 shares; issued and
outstanding 97,201,030 shares at September 30, 2021 and December 31, 2020 $ 9,720 $ 9,720
Additional paid-in capital 7,360,741 7,360,741
Statutory reserves 1,687,125 1,687,125
Deficit (18,932,805 ) (13,607,326 )
Accumulated other comprehensive loss (808,875 ) (775,756 )
Total Shareholders’ Deficit (10,684,094 ) (5,325,496 )
Total Liabilities and Shareholders’ Deficit $ (10,684,094 ) $ (5,325,496 ) PARENT COMPANY STATEMENTS OF COMPREHENSIVE INCOME
For the Three Months Ended September 30, For the Nine Months Ended September 30,
2021 2020 2021 2020
(Unaudited) (Unaudited) (Unaudited) (Unaudited)
Equity loss of subsidiaries and VIE $ (1,336,775 ) $ (3,085,542 ) $ (5,325,479 ) $ (11,407,004 )
Net loss (1,336,775 ) (3,085,542 ) (5,325,479 ) (11,407,004 )
Foreign currency translation adjustments (17,027 ) 23,318 ) (33,119 ) (69,355 )
Comprehensive loss $ (1,353,802 ) $ (3,062,224 ) $ (5,358,598 ) $ (11,476,359 ) PARENT COMPANY STATEMENTS OF CASH FLOWS
For the Nine Months ended
2021 2020
(Unaudited) (Unaudited)
Cash flows from operating activities
Net loss $ (5,325,479 ) $ (11,407,004 )
Adjustments to reconcile net loss to cash provided by used in operating activities:
Equity loss of subsidiaries and VIE 5,325,479 11,407,004
Net cash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ORGANIZATION AND NATURE OF OPERATIONS (Details - Balance Shee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urrent assets</t>
        </is>
      </c>
      <c r="B3" s="6" t="n">
        <v>8422609</v>
      </c>
      <c r="D3" s="6" t="n">
        <v>8422609</v>
      </c>
      <c r="F3" s="6" t="n">
        <v>11435892</v>
      </c>
    </row>
    <row r="4">
      <c r="A4" s="4" t="inlineStr">
        <is>
          <t>Property and equipment, net</t>
        </is>
      </c>
      <c r="B4" s="5" t="n">
        <v>1890954</v>
      </c>
      <c r="D4" s="5" t="n">
        <v>1890954</v>
      </c>
      <c r="F4" s="5" t="n">
        <v>1919816</v>
      </c>
    </row>
    <row r="5">
      <c r="A5" s="4" t="inlineStr">
        <is>
          <t>Total assets</t>
        </is>
      </c>
      <c r="B5" s="5" t="n">
        <v>22903075</v>
      </c>
      <c r="D5" s="5" t="n">
        <v>22903075</v>
      </c>
      <c r="F5" s="5" t="n">
        <v>26080669</v>
      </c>
    </row>
    <row r="6">
      <c r="A6" s="4" t="inlineStr">
        <is>
          <t>Total liabilities</t>
        </is>
      </c>
      <c r="B6" s="5" t="n">
        <v>-33587169</v>
      </c>
      <c r="D6" s="5" t="n">
        <v>-33587169</v>
      </c>
      <c r="F6" s="5" t="n">
        <v>-31406165</v>
      </c>
    </row>
    <row r="7">
      <c r="A7" s="4" t="inlineStr">
        <is>
          <t>Other payables and accrued liabilities</t>
        </is>
      </c>
      <c r="B7" s="5" t="n">
        <v>13437065</v>
      </c>
      <c r="D7" s="5" t="n">
        <v>13437065</v>
      </c>
      <c r="F7" s="5" t="n">
        <v>10884587</v>
      </c>
    </row>
    <row r="8">
      <c r="A8" s="4" t="inlineStr">
        <is>
          <t>Operating revenues</t>
        </is>
      </c>
      <c r="B8" s="5" t="n">
        <v>1052323</v>
      </c>
      <c r="C8" s="6" t="n">
        <v>81669</v>
      </c>
      <c r="D8" s="5" t="n">
        <v>1630559</v>
      </c>
      <c r="E8" s="6" t="n">
        <v>210172</v>
      </c>
    </row>
    <row r="9">
      <c r="A9" s="4" t="inlineStr">
        <is>
          <t>Loss from operations</t>
        </is>
      </c>
      <c r="B9" s="5" t="n">
        <v>-535773</v>
      </c>
      <c r="C9" s="5" t="n">
        <v>-2372925</v>
      </c>
      <c r="D9" s="5" t="n">
        <v>-2968405</v>
      </c>
      <c r="E9" s="5" t="n">
        <v>-7925382</v>
      </c>
    </row>
    <row r="10">
      <c r="A10" s="4" t="inlineStr">
        <is>
          <t>Net loss</t>
        </is>
      </c>
      <c r="B10" s="5" t="n">
        <v>-1336775</v>
      </c>
      <c r="C10" s="5" t="n">
        <v>-3085542</v>
      </c>
      <c r="D10" s="5" t="n">
        <v>-5325479</v>
      </c>
      <c r="E10" s="5" t="n">
        <v>-11407004</v>
      </c>
    </row>
    <row r="11">
      <c r="A11" s="4" t="inlineStr">
        <is>
          <t>Variable Interest Entity [Member]</t>
        </is>
      </c>
    </row>
    <row r="12">
      <c r="A12" s="4" t="inlineStr">
        <is>
          <t>Current assets</t>
        </is>
      </c>
      <c r="B12" s="5" t="n">
        <v>9375253</v>
      </c>
      <c r="D12" s="5" t="n">
        <v>9375253</v>
      </c>
      <c r="F12" s="5" t="n">
        <v>9975677</v>
      </c>
    </row>
    <row r="13">
      <c r="A13" s="4" t="inlineStr">
        <is>
          <t>Property and equipment, net</t>
        </is>
      </c>
      <c r="B13" s="5" t="n">
        <v>1890954</v>
      </c>
      <c r="D13" s="5" t="n">
        <v>1890954</v>
      </c>
      <c r="F13" s="5" t="n">
        <v>1919816</v>
      </c>
    </row>
    <row r="14">
      <c r="A14" s="4" t="inlineStr">
        <is>
          <t>Other noncurrent assets</t>
        </is>
      </c>
      <c r="B14" s="5" t="n">
        <v>12421400</v>
      </c>
      <c r="D14" s="5" t="n">
        <v>12421400</v>
      </c>
      <c r="F14" s="5" t="n">
        <v>12354301</v>
      </c>
    </row>
    <row r="15">
      <c r="A15" s="4" t="inlineStr">
        <is>
          <t>Total assets</t>
        </is>
      </c>
      <c r="B15" s="5" t="n">
        <v>23687607</v>
      </c>
      <c r="D15" s="5" t="n">
        <v>23687607</v>
      </c>
      <c r="F15" s="5" t="n">
        <v>24249794</v>
      </c>
    </row>
    <row r="16">
      <c r="A16" s="4" t="inlineStr">
        <is>
          <t>Total liabilities</t>
        </is>
      </c>
      <c r="B16" s="5" t="n">
        <v>-33494651</v>
      </c>
      <c r="D16" s="5" t="n">
        <v>-33494651</v>
      </c>
      <c r="F16" s="5" t="n">
        <v>-29005749</v>
      </c>
    </row>
    <row r="17">
      <c r="A17" s="4" t="inlineStr">
        <is>
          <t>Net (liabilities)</t>
        </is>
      </c>
      <c r="B17" s="5" t="n">
        <v>-9807044</v>
      </c>
      <c r="D17" s="5" t="n">
        <v>-9807044</v>
      </c>
      <c r="F17" s="5" t="n">
        <v>-4775955</v>
      </c>
    </row>
    <row r="18">
      <c r="A18" s="4" t="inlineStr">
        <is>
          <t>Other payables and accrued liabilities</t>
        </is>
      </c>
      <c r="B18" s="5" t="n">
        <v>13383589</v>
      </c>
      <c r="D18" s="5" t="n">
        <v>13383589</v>
      </c>
      <c r="F18" s="5" t="n">
        <v>8826184</v>
      </c>
    </row>
    <row r="19">
      <c r="A19" s="4" t="inlineStr">
        <is>
          <t>Other payables – related parties</t>
        </is>
      </c>
      <c r="B19" s="5" t="n">
        <v>36894</v>
      </c>
      <c r="D19" s="5" t="n">
        <v>36894</v>
      </c>
      <c r="F19" s="5" t="n">
        <v>21038</v>
      </c>
    </row>
    <row r="20">
      <c r="A20" s="4" t="inlineStr">
        <is>
          <t>Taxes payable</t>
        </is>
      </c>
      <c r="B20" s="5" t="n">
        <v>20074168</v>
      </c>
      <c r="D20" s="5" t="n">
        <v>20074168</v>
      </c>
      <c r="F20" s="5" t="n">
        <v>20315818</v>
      </c>
    </row>
    <row r="21">
      <c r="A21" s="4" t="inlineStr">
        <is>
          <t>Total liabilities</t>
        </is>
      </c>
      <c r="B21" s="5" t="n">
        <v>33494651</v>
      </c>
      <c r="D21" s="5" t="n">
        <v>33494651</v>
      </c>
      <c r="F21" s="6" t="n">
        <v>29163040</v>
      </c>
    </row>
    <row r="22">
      <c r="A22" s="4" t="inlineStr">
        <is>
          <t>Operating revenues</t>
        </is>
      </c>
      <c r="B22" s="5" t="n">
        <v>1052323</v>
      </c>
      <c r="C22" s="5" t="n">
        <v>81669</v>
      </c>
      <c r="D22" s="5" t="n">
        <v>1630559</v>
      </c>
      <c r="E22" s="5" t="n">
        <v>210172</v>
      </c>
    </row>
    <row r="23">
      <c r="A23" s="4" t="inlineStr">
        <is>
          <t>Loss from operations</t>
        </is>
      </c>
      <c r="B23" s="5" t="n">
        <v>-525817</v>
      </c>
      <c r="C23" s="5" t="n">
        <v>-2500769</v>
      </c>
      <c r="D23" s="5" t="n">
        <v>-2667768</v>
      </c>
      <c r="E23" s="5" t="n">
        <v>-7821446</v>
      </c>
    </row>
    <row r="24">
      <c r="A24" s="4" t="inlineStr">
        <is>
          <t>Net loss</t>
        </is>
      </c>
      <c r="B24" s="6" t="n">
        <v>-1329426</v>
      </c>
      <c r="C24" s="6" t="n">
        <v>-3014081</v>
      </c>
      <c r="D24" s="6" t="n">
        <v>-5033910</v>
      </c>
      <c r="E24" s="6" t="n">
        <v>-111485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 Narrative)</t>
        </is>
      </c>
      <c r="B1" s="2" t="inlineStr">
        <is>
          <t>9 Months Ended</t>
        </is>
      </c>
    </row>
    <row r="2">
      <c r="B2" s="2" t="inlineStr">
        <is>
          <t>Sep. 30, 2021USD ($)</t>
        </is>
      </c>
    </row>
    <row r="3">
      <c r="A3" s="3" t="inlineStr">
        <is>
          <t>Organization, Consolidation and Presentation of Financial Statements [Abstract]</t>
        </is>
      </c>
    </row>
    <row r="4">
      <c r="A4" s="4" t="inlineStr">
        <is>
          <t>Net income (loss)</t>
        </is>
      </c>
      <c r="B4" s="6" t="n">
        <v>5300000</v>
      </c>
    </row>
    <row r="5">
      <c r="A5" s="4" t="inlineStr">
        <is>
          <t>Working capital</t>
        </is>
      </c>
      <c r="B5" s="6" t="n">
        <v>25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etails - Useful lives)</t>
        </is>
      </c>
      <c r="B1" s="2" t="inlineStr">
        <is>
          <t>9 Months Ended</t>
        </is>
      </c>
    </row>
    <row r="2">
      <c r="B2" s="2" t="inlineStr">
        <is>
          <t>Sep. 30, 2021</t>
        </is>
      </c>
    </row>
    <row r="3">
      <c r="A3" s="4" t="inlineStr">
        <is>
          <t>Property, Plant and Equipment [Member]</t>
        </is>
      </c>
    </row>
    <row r="4">
      <c r="A4" s="3" t="inlineStr">
        <is>
          <t>Property, Plant and Equipment [Line Items]</t>
        </is>
      </c>
    </row>
    <row r="5">
      <c r="A5" s="4" t="inlineStr">
        <is>
          <t>Property useful lives</t>
        </is>
      </c>
      <c r="B5" s="4" t="inlineStr">
        <is>
          <t>20 years</t>
        </is>
      </c>
    </row>
    <row r="6">
      <c r="A6" s="4" t="inlineStr">
        <is>
          <t>Vehicles [Member]</t>
        </is>
      </c>
    </row>
    <row r="7">
      <c r="A7" s="3" t="inlineStr">
        <is>
          <t>Property, Plant and Equipment [Line Items]</t>
        </is>
      </c>
    </row>
    <row r="8">
      <c r="A8" s="4" t="inlineStr">
        <is>
          <t>Property useful lives</t>
        </is>
      </c>
      <c r="B8" s="4" t="inlineStr">
        <is>
          <t>10 years</t>
        </is>
      </c>
    </row>
    <row r="9">
      <c r="A9" s="4" t="inlineStr">
        <is>
          <t>Office Equipment [Member]</t>
        </is>
      </c>
    </row>
    <row r="10">
      <c r="A10" s="3" t="inlineStr">
        <is>
          <t>Property, Plant and Equipment [Line Items]</t>
        </is>
      </c>
    </row>
    <row r="11">
      <c r="A11" s="4" t="inlineStr">
        <is>
          <t>Property useful lives</t>
        </is>
      </c>
      <c r="B11" s="4" t="inlineStr">
        <is>
          <t>3 years</t>
        </is>
      </c>
    </row>
    <row r="12">
      <c r="A12" s="4" t="inlineStr">
        <is>
          <t>Furniture and Fixtures [Member]</t>
        </is>
      </c>
    </row>
    <row r="13">
      <c r="A13" s="3" t="inlineStr">
        <is>
          <t>Property, Plant and Equipment [Line Items]</t>
        </is>
      </c>
    </row>
    <row r="14">
      <c r="A14" s="4" t="inlineStr">
        <is>
          <t>Property useful lives</t>
        </is>
      </c>
      <c r="B14" s="4" t="inlineStr">
        <is>
          <t>3 years</t>
        </is>
      </c>
    </row>
    <row r="15">
      <c r="A15" s="4" t="inlineStr">
        <is>
          <t>Software Development [Member]</t>
        </is>
      </c>
    </row>
    <row r="16">
      <c r="A16" s="3" t="inlineStr">
        <is>
          <t>Property, Plant and Equipment [Line Items]</t>
        </is>
      </c>
    </row>
    <row r="17">
      <c r="A17" s="4" t="inlineStr">
        <is>
          <t>Property useful lives</t>
        </is>
      </c>
      <c r="B1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Translation rates) - China, Yuan Renminbi</t>
        </is>
      </c>
      <c r="B1" s="2" t="inlineStr">
        <is>
          <t>9 Months Ended</t>
        </is>
      </c>
    </row>
    <row r="2">
      <c r="B2" s="2" t="inlineStr">
        <is>
          <t>Sep. 30, 2021</t>
        </is>
      </c>
      <c r="C2" s="2" t="inlineStr">
        <is>
          <t>Sep. 30, 2020</t>
        </is>
      </c>
      <c r="D2" s="2" t="inlineStr">
        <is>
          <t>Dec. 31, 2020</t>
        </is>
      </c>
    </row>
    <row r="3">
      <c r="A3" s="4" t="inlineStr">
        <is>
          <t>Translation rate at period end</t>
        </is>
      </c>
      <c r="B3" s="9" t="n">
        <v>6.4854</v>
      </c>
      <c r="D3" s="9" t="n">
        <v>6.5249</v>
      </c>
    </row>
    <row r="4">
      <c r="A4" s="4" t="inlineStr">
        <is>
          <t>Translation rate during the period</t>
        </is>
      </c>
      <c r="B4" s="9" t="n">
        <v>6.4714</v>
      </c>
      <c r="C4" s="9" t="n">
        <v>6.99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Cash and cash equivalents</t>
        </is>
      </c>
      <c r="B4" s="6" t="n">
        <v>914000</v>
      </c>
      <c r="D4" s="6" t="n">
        <v>914000</v>
      </c>
      <c r="F4" s="6" t="n">
        <v>2700000</v>
      </c>
    </row>
    <row r="5">
      <c r="A5" s="4" t="inlineStr">
        <is>
          <t>Impairment of long-lived assets</t>
        </is>
      </c>
      <c r="D5" s="5" t="n">
        <v>0</v>
      </c>
      <c r="E5" s="6" t="n">
        <v>0</v>
      </c>
    </row>
    <row r="6">
      <c r="A6" s="4" t="inlineStr">
        <is>
          <t>Write of of expired inventories</t>
        </is>
      </c>
      <c r="C6" s="6" t="n">
        <v>263354</v>
      </c>
      <c r="E6" s="6" t="n">
        <v>431502</v>
      </c>
    </row>
    <row r="7">
      <c r="A7" s="4" t="inlineStr">
        <is>
          <t>Deferred tax assets</t>
        </is>
      </c>
      <c r="B7" s="5" t="n">
        <v>0</v>
      </c>
      <c r="D7" s="6" t="n">
        <v>0</v>
      </c>
      <c r="F7" s="6" t="n">
        <v>0</v>
      </c>
    </row>
    <row r="8">
      <c r="A8" s="4" t="inlineStr">
        <is>
          <t>Antidilutive shares</t>
        </is>
      </c>
      <c r="D8" s="5" t="n">
        <v>0</v>
      </c>
      <c r="E8" s="5" t="n">
        <v>0</v>
      </c>
    </row>
    <row r="9">
      <c r="A9" s="4" t="inlineStr">
        <is>
          <t>Product [Member]</t>
        </is>
      </c>
    </row>
    <row r="10">
      <c r="A10" s="3" t="inlineStr">
        <is>
          <t>Product Information [Line Items]</t>
        </is>
      </c>
    </row>
    <row r="11">
      <c r="A11" s="4" t="inlineStr">
        <is>
          <t>Value added tax rate</t>
        </is>
      </c>
      <c r="D11" s="4" t="inlineStr">
        <is>
          <t>13.00%</t>
        </is>
      </c>
    </row>
    <row r="12">
      <c r="A12" s="4" t="inlineStr">
        <is>
          <t>Cost of Sales [Member]</t>
        </is>
      </c>
    </row>
    <row r="13">
      <c r="A13" s="3" t="inlineStr">
        <is>
          <t>Product Information [Line Items]</t>
        </is>
      </c>
    </row>
    <row r="14">
      <c r="A14" s="4" t="inlineStr">
        <is>
          <t>Write of of expired inventories</t>
        </is>
      </c>
      <c r="B14" s="6" t="n">
        <v>66078</v>
      </c>
      <c r="D14" s="6" t="n">
        <v>1295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1</t>
        </is>
      </c>
      <c r="C1" s="2" t="inlineStr">
        <is>
          <t>Dec. 31, 2020</t>
        </is>
      </c>
      <c r="D1" s="2" t="inlineStr">
        <is>
          <t>Sep. 30, 2020</t>
        </is>
      </c>
      <c r="E1" s="2" t="inlineStr">
        <is>
          <t>Dec. 31, 2019</t>
        </is>
      </c>
    </row>
    <row r="2">
      <c r="A2" s="3" t="inlineStr">
        <is>
          <t>Cash and Cash Equivalents [Line Items]</t>
        </is>
      </c>
    </row>
    <row r="3">
      <c r="A3" s="4" t="inlineStr">
        <is>
          <t>Cash on hand</t>
        </is>
      </c>
      <c r="B3" s="6" t="n">
        <v>7942</v>
      </c>
      <c r="C3" s="6" t="n">
        <v>2643</v>
      </c>
    </row>
    <row r="4">
      <c r="A4" s="4" t="inlineStr">
        <is>
          <t>Total cash equivalents</t>
        </is>
      </c>
      <c r="B4" s="5" t="n">
        <v>906240</v>
      </c>
      <c r="C4" s="5" t="n">
        <v>2648222</v>
      </c>
    </row>
    <row r="5">
      <c r="A5" s="4" t="inlineStr">
        <is>
          <t>Total cash and cash equivalents</t>
        </is>
      </c>
      <c r="B5" s="5" t="n">
        <v>914182</v>
      </c>
      <c r="C5" s="5" t="n">
        <v>2650865</v>
      </c>
    </row>
    <row r="6">
      <c r="A6" s="4" t="inlineStr">
        <is>
          <t>Restricted cash (see Note 16)</t>
        </is>
      </c>
      <c r="B6" s="5" t="n">
        <v>0</v>
      </c>
      <c r="C6" s="5" t="n">
        <v>606140</v>
      </c>
    </row>
    <row r="7">
      <c r="A7" s="4" t="inlineStr">
        <is>
          <t>Total cash, cash equivalents and restricted cash</t>
        </is>
      </c>
      <c r="B7" s="5" t="n">
        <v>914182</v>
      </c>
      <c r="C7" s="5" t="n">
        <v>3257005</v>
      </c>
      <c r="D7" s="6" t="n">
        <v>3968382</v>
      </c>
      <c r="E7" s="6" t="n">
        <v>28919817</v>
      </c>
    </row>
    <row r="8">
      <c r="A8" s="4" t="inlineStr">
        <is>
          <t>Bank Time Deposits [Member]</t>
        </is>
      </c>
    </row>
    <row r="9">
      <c r="A9" s="3" t="inlineStr">
        <is>
          <t>Cash and Cash Equivalents [Line Items]</t>
        </is>
      </c>
    </row>
    <row r="10">
      <c r="A10" s="4" t="inlineStr">
        <is>
          <t>Total cash equivalents</t>
        </is>
      </c>
      <c r="B10" s="5" t="n">
        <v>835115</v>
      </c>
      <c r="C10" s="5" t="n">
        <v>2573383</v>
      </c>
    </row>
    <row r="11">
      <c r="A11" s="4" t="inlineStr">
        <is>
          <t>Other Cash Equivalents [Member]</t>
        </is>
      </c>
    </row>
    <row r="12">
      <c r="A12" s="3" t="inlineStr">
        <is>
          <t>Cash and Cash Equivalents [Line Items]</t>
        </is>
      </c>
    </row>
    <row r="13">
      <c r="A13" s="4" t="inlineStr">
        <is>
          <t>Total cash equivalents</t>
        </is>
      </c>
      <c r="B13" s="6" t="n">
        <v>71125</v>
      </c>
      <c r="C13" s="6" t="n">
        <v>74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ET (Details) - USD ($)</t>
        </is>
      </c>
      <c r="B1" s="2" t="inlineStr">
        <is>
          <t>Sep. 30, 2021</t>
        </is>
      </c>
      <c r="C1" s="2" t="inlineStr">
        <is>
          <t>Dec. 31, 2020</t>
        </is>
      </c>
    </row>
    <row r="2">
      <c r="A2" s="3" t="inlineStr">
        <is>
          <t>Inventory Disclosure [Abstract]</t>
        </is>
      </c>
    </row>
    <row r="3">
      <c r="A3" s="4" t="inlineStr">
        <is>
          <t>Finished goods</t>
        </is>
      </c>
      <c r="B3" s="6" t="n">
        <v>1734083</v>
      </c>
      <c r="C3" s="6" t="n">
        <v>3105625</v>
      </c>
    </row>
    <row r="4">
      <c r="A4" s="4" t="inlineStr">
        <is>
          <t>Less: allowance for slow-moving inventories</t>
        </is>
      </c>
      <c r="B4" s="5" t="n">
        <v>-701150</v>
      </c>
      <c r="C4" s="5" t="n">
        <v>-1655882</v>
      </c>
    </row>
    <row r="5">
      <c r="A5" s="4" t="inlineStr">
        <is>
          <t>Inventories, net</t>
        </is>
      </c>
      <c r="B5" s="6" t="n">
        <v>1032933</v>
      </c>
      <c r="C5" s="6" t="n">
        <v>1449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Provision for slow-moving inventory</t>
        </is>
      </c>
      <c r="B4" s="6" t="n">
        <v>25500</v>
      </c>
      <c r="C4" s="6" t="n">
        <v>263000</v>
      </c>
      <c r="D4" s="6" t="n">
        <v>68000</v>
      </c>
      <c r="E4" s="6" t="n">
        <v>45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ADVANCE TO SUPPLIERS, NET (Details) - USD ($)</t>
        </is>
      </c>
      <c r="C1" s="2" t="inlineStr">
        <is>
          <t>Sep. 30, 2021</t>
        </is>
      </c>
      <c r="D1" s="2" t="inlineStr">
        <is>
          <t>Dec. 31, 2020</t>
        </is>
      </c>
    </row>
    <row r="2">
      <c r="A2" s="3" t="inlineStr">
        <is>
          <t>Supply Commitment [Line Items]</t>
        </is>
      </c>
    </row>
    <row r="3">
      <c r="A3" s="4" t="inlineStr">
        <is>
          <t>Advances to suppliers</t>
        </is>
      </c>
      <c r="C3" s="6" t="n">
        <v>6221350</v>
      </c>
      <c r="D3" s="6" t="n">
        <v>6368059</v>
      </c>
    </row>
    <row r="4">
      <c r="A4" s="4" t="inlineStr">
        <is>
          <t>Allowance for doubtful accounts</t>
        </is>
      </c>
      <c r="C4" s="5" t="n">
        <v>-2366</v>
      </c>
      <c r="D4" s="5" t="n">
        <v>-87020</v>
      </c>
    </row>
    <row r="5">
      <c r="A5" s="4" t="inlineStr">
        <is>
          <t>Baoqing Meilai [Member]</t>
        </is>
      </c>
    </row>
    <row r="6">
      <c r="A6" s="3" t="inlineStr">
        <is>
          <t>Supply Commitment [Line Items]</t>
        </is>
      </c>
    </row>
    <row r="7">
      <c r="A7" s="4" t="inlineStr">
        <is>
          <t>Advances to suppliers</t>
        </is>
      </c>
      <c r="B7" s="4" t="inlineStr">
        <is>
          <t>[1]</t>
        </is>
      </c>
      <c r="C7" s="5" t="n">
        <v>6052962</v>
      </c>
      <c r="D7" s="5" t="n">
        <v>6058140</v>
      </c>
    </row>
    <row r="8">
      <c r="A8" s="4" t="inlineStr">
        <is>
          <t>Shandong Kangqi [Member]</t>
        </is>
      </c>
    </row>
    <row r="9">
      <c r="A9" s="3" t="inlineStr">
        <is>
          <t>Supply Commitment [Line Items]</t>
        </is>
      </c>
    </row>
    <row r="10">
      <c r="A10" s="4" t="inlineStr">
        <is>
          <t>Advances to suppliers</t>
        </is>
      </c>
      <c r="C10" s="5" t="n">
        <v>70158</v>
      </c>
      <c r="D10" s="5" t="n">
        <v>199237</v>
      </c>
    </row>
    <row r="11">
      <c r="A11" s="4" t="inlineStr">
        <is>
          <t>Chongqing Zhouhai [Member]</t>
        </is>
      </c>
    </row>
    <row r="12">
      <c r="A12" s="3" t="inlineStr">
        <is>
          <t>Supply Commitment [Line Items]</t>
        </is>
      </c>
    </row>
    <row r="13">
      <c r="A13" s="4" t="inlineStr">
        <is>
          <t>Advances to suppliers</t>
        </is>
      </c>
      <c r="C13" s="5" t="n">
        <v>95538</v>
      </c>
      <c r="D13" s="5" t="n">
        <v>94960</v>
      </c>
    </row>
    <row r="14">
      <c r="A14" s="4" t="inlineStr">
        <is>
          <t>Wuyishan Zuoyun [Member]</t>
        </is>
      </c>
    </row>
    <row r="15">
      <c r="A15" s="3" t="inlineStr">
        <is>
          <t>Supply Commitment [Line Items]</t>
        </is>
      </c>
    </row>
    <row r="16">
      <c r="A16" s="4" t="inlineStr">
        <is>
          <t>Advances to suppliers</t>
        </is>
      </c>
      <c r="C16" s="4" t="inlineStr">
        <is>
          <t xml:space="preserve"> </t>
        </is>
      </c>
      <c r="D16" s="5" t="n">
        <v>87020</v>
      </c>
    </row>
    <row r="17">
      <c r="A17" s="4" t="inlineStr">
        <is>
          <t>Others [Member]</t>
        </is>
      </c>
    </row>
    <row r="18">
      <c r="A18" s="3" t="inlineStr">
        <is>
          <t>Supply Commitment [Line Items]</t>
        </is>
      </c>
    </row>
    <row r="19">
      <c r="A19" s="4" t="inlineStr">
        <is>
          <t>Advances to suppliers</t>
        </is>
      </c>
      <c r="C19" s="6" t="n">
        <v>5058</v>
      </c>
      <c r="D19" s="6" t="n">
        <v>15722</v>
      </c>
    </row>
    <row r="20"/>
    <row r="21">
      <c r="A21" s="4" t="inlineStr">
        <is>
          <t>[1]</t>
        </is>
      </c>
      <c r="B21" s="4" t="inlineStr">
        <is>
          <t>In January 2020, the Company and Baoqing Meilai Modern Agriculture Service Co., Ltd. (“Baoqing Melai”) entered into an agreement for a period of one-year whereby the Company agreed to purchase 5 million kg of selenium enriched rice for RMB 40 million (approximately $6 million). The Company prepaid the purchase in full in 2020. Due to the negative impact of COVID-19, the Company and Baoqing Meilai extended the purchase agreement to January 17, 2022.</t>
        </is>
      </c>
    </row>
  </sheetData>
  <mergeCells count="3">
    <mergeCell ref="A1:B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UNAUDITED CONDENSED CONSOLIDATED STATEMENTS OF CHANGES IN SHAREHOLDER'S EQUITY (DEFICIT)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eginning balance, value at Dec. 31, 2019</t>
        </is>
      </c>
      <c r="B2" s="6" t="n">
        <v>1120</v>
      </c>
      <c r="C2" s="6" t="n">
        <v>7248755</v>
      </c>
      <c r="D2" s="6" t="n">
        <v>1687125</v>
      </c>
      <c r="E2" s="6" t="n">
        <v>2136211</v>
      </c>
      <c r="F2" s="6" t="n">
        <v>-609176</v>
      </c>
      <c r="G2" s="6" t="n">
        <v>10464035</v>
      </c>
    </row>
    <row r="3">
      <c r="A3" s="4" t="inlineStr">
        <is>
          <t>Beginning balance, shares at Dec. 31, 2019</t>
        </is>
      </c>
      <c r="B3" s="5" t="n">
        <v>11201030</v>
      </c>
    </row>
    <row r="4">
      <c r="A4" s="4" t="inlineStr">
        <is>
          <t>Effect of reverse acquisition</t>
        </is>
      </c>
      <c r="B4" s="6" t="n">
        <v>8600</v>
      </c>
      <c r="C4" s="5" t="n">
        <v>111986</v>
      </c>
      <c r="D4" s="4" t="inlineStr">
        <is>
          <t xml:space="preserve"> </t>
        </is>
      </c>
      <c r="E4" s="4" t="inlineStr">
        <is>
          <t xml:space="preserve"> </t>
        </is>
      </c>
      <c r="F4" s="4" t="inlineStr">
        <is>
          <t xml:space="preserve"> </t>
        </is>
      </c>
      <c r="G4" s="5" t="n">
        <v>120586</v>
      </c>
    </row>
    <row r="5">
      <c r="A5" s="4" t="inlineStr">
        <is>
          <t>Effect of reverse acquisition, shares</t>
        </is>
      </c>
      <c r="B5" s="5" t="n">
        <v>86000000</v>
      </c>
    </row>
    <row r="6">
      <c r="A6" s="4" t="inlineStr">
        <is>
          <t>Dividends declared</t>
        </is>
      </c>
      <c r="B6" s="4" t="inlineStr">
        <is>
          <t xml:space="preserve"> </t>
        </is>
      </c>
      <c r="C6" s="4" t="inlineStr">
        <is>
          <t xml:space="preserve"> </t>
        </is>
      </c>
      <c r="D6" s="4" t="inlineStr">
        <is>
          <t xml:space="preserve"> </t>
        </is>
      </c>
      <c r="E6" s="5" t="n">
        <v>-722541</v>
      </c>
      <c r="F6" s="4" t="inlineStr">
        <is>
          <t xml:space="preserve"> </t>
        </is>
      </c>
      <c r="G6" s="5" t="n">
        <v>-722541</v>
      </c>
    </row>
    <row r="7">
      <c r="A7" s="4" t="inlineStr">
        <is>
          <t>Net loss</t>
        </is>
      </c>
      <c r="B7" s="4" t="inlineStr">
        <is>
          <t xml:space="preserve"> </t>
        </is>
      </c>
      <c r="C7" s="4" t="inlineStr">
        <is>
          <t xml:space="preserve"> </t>
        </is>
      </c>
      <c r="D7" s="4" t="inlineStr">
        <is>
          <t xml:space="preserve"> </t>
        </is>
      </c>
      <c r="E7" s="5" t="n">
        <v>-11407004</v>
      </c>
      <c r="F7" s="4" t="inlineStr">
        <is>
          <t xml:space="preserve"> </t>
        </is>
      </c>
      <c r="G7" s="5" t="n">
        <v>-11407004</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69355</v>
      </c>
      <c r="G8" s="5" t="n">
        <v>-69355</v>
      </c>
    </row>
    <row r="9">
      <c r="A9" s="4" t="inlineStr">
        <is>
          <t>Ending balance, value at Sep. 30, 2020</t>
        </is>
      </c>
      <c r="B9" s="6" t="n">
        <v>9720</v>
      </c>
      <c r="C9" s="5" t="n">
        <v>7360741</v>
      </c>
      <c r="D9" s="5" t="n">
        <v>1687125</v>
      </c>
      <c r="E9" s="5" t="n">
        <v>-9993334</v>
      </c>
      <c r="F9" s="5" t="n">
        <v>-678531</v>
      </c>
      <c r="G9" s="5" t="n">
        <v>-1614279</v>
      </c>
    </row>
    <row r="10">
      <c r="A10" s="4" t="inlineStr">
        <is>
          <t>Ending balance, shares at Sep. 30, 2020</t>
        </is>
      </c>
      <c r="B10" s="5" t="n">
        <v>97201030</v>
      </c>
    </row>
    <row r="11">
      <c r="A11" s="4" t="inlineStr">
        <is>
          <t>Beginning balance, value at Dec. 31, 2020</t>
        </is>
      </c>
      <c r="B11" s="6" t="n">
        <v>9720</v>
      </c>
      <c r="C11" s="5" t="n">
        <v>7360741</v>
      </c>
      <c r="D11" s="5" t="n">
        <v>1687125</v>
      </c>
      <c r="E11" s="5" t="n">
        <v>-13607326</v>
      </c>
      <c r="F11" s="5" t="n">
        <v>-775756</v>
      </c>
      <c r="G11" s="5" t="n">
        <v>-5325496</v>
      </c>
    </row>
    <row r="12">
      <c r="A12" s="4" t="inlineStr">
        <is>
          <t>Beginning balance, shares at Dec. 31, 2020</t>
        </is>
      </c>
      <c r="B12" s="5" t="n">
        <v>97201030</v>
      </c>
    </row>
    <row r="13">
      <c r="A13" s="4" t="inlineStr">
        <is>
          <t>Net loss</t>
        </is>
      </c>
      <c r="B13" s="4" t="inlineStr">
        <is>
          <t xml:space="preserve"> </t>
        </is>
      </c>
      <c r="C13" s="4" t="inlineStr">
        <is>
          <t xml:space="preserve"> </t>
        </is>
      </c>
      <c r="D13" s="4" t="inlineStr">
        <is>
          <t xml:space="preserve"> </t>
        </is>
      </c>
      <c r="E13" s="5" t="n">
        <v>-5325479</v>
      </c>
      <c r="F13" s="4" t="inlineStr">
        <is>
          <t xml:space="preserve"> </t>
        </is>
      </c>
      <c r="G13" s="5" t="n">
        <v>-5325479</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33119</v>
      </c>
      <c r="G14" s="5" t="n">
        <v>-33119</v>
      </c>
    </row>
    <row r="15">
      <c r="A15" s="4" t="inlineStr">
        <is>
          <t>Ending balance, value at Sep. 30, 2021</t>
        </is>
      </c>
      <c r="B15" s="6" t="n">
        <v>9720</v>
      </c>
      <c r="C15" s="6" t="n">
        <v>7360741</v>
      </c>
      <c r="D15" s="6" t="n">
        <v>1687125</v>
      </c>
      <c r="E15" s="6" t="n">
        <v>-18932805</v>
      </c>
      <c r="F15" s="6" t="n">
        <v>-808875</v>
      </c>
      <c r="G15" s="6" t="n">
        <v>-10684094</v>
      </c>
    </row>
    <row r="16">
      <c r="A16" s="4" t="inlineStr">
        <is>
          <t>Ending balance, shares at Sep. 30, 2021</t>
        </is>
      </c>
      <c r="B16" s="5" t="n">
        <v>97201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YMENTS AND OTHER CURRENT ASSETS, NET (Details) - USD ($)</t>
        </is>
      </c>
      <c r="B1" s="2" t="inlineStr">
        <is>
          <t>Sep. 30, 2021</t>
        </is>
      </c>
      <c r="C1" s="2" t="inlineStr">
        <is>
          <t>Dec. 31, 2020</t>
        </is>
      </c>
    </row>
    <row r="2">
      <c r="A2" s="4" t="inlineStr">
        <is>
          <t>Prepayments and other current assets</t>
        </is>
      </c>
      <c r="B2" s="6" t="n">
        <v>254144</v>
      </c>
      <c r="C2" s="6" t="n">
        <v>361085</v>
      </c>
    </row>
    <row r="3">
      <c r="A3" s="4" t="inlineStr">
        <is>
          <t>Allowance for doubtful accounts</t>
        </is>
      </c>
      <c r="B3" s="5" t="n">
        <v>-31085</v>
      </c>
      <c r="C3" s="5" t="n">
        <v>-36169</v>
      </c>
    </row>
    <row r="4">
      <c r="A4" s="4" t="inlineStr">
        <is>
          <t>Business Advances [Member]</t>
        </is>
      </c>
    </row>
    <row r="5">
      <c r="A5" s="4" t="inlineStr">
        <is>
          <t>Prepayments and other current assets</t>
        </is>
      </c>
      <c r="B5" s="5" t="n">
        <v>170012</v>
      </c>
      <c r="C5" s="5" t="n">
        <v>154515</v>
      </c>
    </row>
    <row r="6">
      <c r="A6" s="4" t="inlineStr">
        <is>
          <t>Prepaid Rental Expense [Member]</t>
        </is>
      </c>
    </row>
    <row r="7">
      <c r="A7" s="4" t="inlineStr">
        <is>
          <t>Prepayments and other current assets</t>
        </is>
      </c>
      <c r="B7" s="5" t="n">
        <v>103352</v>
      </c>
      <c r="C7" s="5" t="n">
        <v>235667</v>
      </c>
    </row>
    <row r="8">
      <c r="A8" s="4" t="inlineStr">
        <is>
          <t>Other Receivable [Member]</t>
        </is>
      </c>
    </row>
    <row r="9">
      <c r="A9" s="4" t="inlineStr">
        <is>
          <t>Prepayments and other current assets</t>
        </is>
      </c>
      <c r="B9" s="6" t="n">
        <v>11865</v>
      </c>
      <c r="C9" s="6" t="n">
        <v>70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PROPERTY AND EQUIPMENT, NET (Details) - USD ($)</t>
        </is>
      </c>
      <c r="C1" s="2" t="inlineStr">
        <is>
          <t>Sep. 30, 2021</t>
        </is>
      </c>
      <c r="D1" s="2" t="inlineStr">
        <is>
          <t>Dec. 31, 2020</t>
        </is>
      </c>
    </row>
    <row r="2">
      <c r="A2" s="3" t="inlineStr">
        <is>
          <t>Property, Plant and Equipment [Line Items]</t>
        </is>
      </c>
    </row>
    <row r="3">
      <c r="A3" s="4" t="inlineStr">
        <is>
          <t>Property and equipment, gross</t>
        </is>
      </c>
      <c r="C3" s="6" t="n">
        <v>2668586</v>
      </c>
      <c r="D3" s="6" t="n">
        <v>2457363</v>
      </c>
    </row>
    <row r="4">
      <c r="A4" s="4" t="inlineStr">
        <is>
          <t>Less: accumulated depreciation</t>
        </is>
      </c>
      <c r="C4" s="5" t="n">
        <v>-777632</v>
      </c>
      <c r="D4" s="5" t="n">
        <v>-537547</v>
      </c>
    </row>
    <row r="5">
      <c r="A5" s="4" t="inlineStr">
        <is>
          <t>Property and equipment, net</t>
        </is>
      </c>
      <c r="C5" s="5" t="n">
        <v>1890954</v>
      </c>
      <c r="D5" s="5" t="n">
        <v>1919816</v>
      </c>
    </row>
    <row r="6">
      <c r="A6" s="4" t="inlineStr">
        <is>
          <t>Deposit For Building Purchase [Member]</t>
        </is>
      </c>
    </row>
    <row r="7">
      <c r="A7" s="3" t="inlineStr">
        <is>
          <t>Property, Plant and Equipment [Line Items]</t>
        </is>
      </c>
    </row>
    <row r="8">
      <c r="A8" s="4" t="inlineStr">
        <is>
          <t>Property and equipment, gross</t>
        </is>
      </c>
      <c r="C8" s="5" t="n">
        <v>1709947</v>
      </c>
      <c r="D8" s="5" t="n">
        <v>1699595</v>
      </c>
    </row>
    <row r="9">
      <c r="A9" s="4" t="inlineStr">
        <is>
          <t>Furniture and Fixtures [Member]</t>
        </is>
      </c>
    </row>
    <row r="10">
      <c r="A10" s="3" t="inlineStr">
        <is>
          <t>Property, Plant and Equipment [Line Items]</t>
        </is>
      </c>
    </row>
    <row r="11">
      <c r="A11" s="4" t="inlineStr">
        <is>
          <t>Property and equipment, gross</t>
        </is>
      </c>
      <c r="C11" s="5" t="n">
        <v>97885</v>
      </c>
      <c r="D11" s="5" t="n">
        <v>98876</v>
      </c>
    </row>
    <row r="12">
      <c r="A12" s="4" t="inlineStr">
        <is>
          <t>Computer Equipment [Member]</t>
        </is>
      </c>
    </row>
    <row r="13">
      <c r="A13" s="3" t="inlineStr">
        <is>
          <t>Property, Plant and Equipment [Line Items]</t>
        </is>
      </c>
    </row>
    <row r="14">
      <c r="A14" s="4" t="inlineStr">
        <is>
          <t>Property and equipment, gross</t>
        </is>
      </c>
      <c r="C14" s="5" t="n">
        <v>102993</v>
      </c>
      <c r="D14" s="5" t="n">
        <v>97293</v>
      </c>
    </row>
    <row r="15">
      <c r="A15" s="4" t="inlineStr">
        <is>
          <t>Vehicles [Member]</t>
        </is>
      </c>
    </row>
    <row r="16">
      <c r="A16" s="3" t="inlineStr">
        <is>
          <t>Property, Plant and Equipment [Line Items]</t>
        </is>
      </c>
    </row>
    <row r="17">
      <c r="A17" s="4" t="inlineStr">
        <is>
          <t>Property and equipment, gross</t>
        </is>
      </c>
      <c r="C17" s="5" t="n">
        <v>234432</v>
      </c>
      <c r="D17" s="5" t="n">
        <v>233012</v>
      </c>
    </row>
    <row r="18">
      <c r="A18" s="4" t="inlineStr">
        <is>
          <t>Software Development [Member]</t>
        </is>
      </c>
    </row>
    <row r="19">
      <c r="A19" s="3" t="inlineStr">
        <is>
          <t>Property, Plant and Equipment [Line Items]</t>
        </is>
      </c>
    </row>
    <row r="20">
      <c r="A20" s="4" t="inlineStr">
        <is>
          <t>Property and equipment, gross</t>
        </is>
      </c>
      <c r="B20" s="4" t="inlineStr">
        <is>
          <t>[1]</t>
        </is>
      </c>
      <c r="C20" s="6" t="n">
        <v>523329</v>
      </c>
      <c r="D20" s="6" t="n">
        <v>328587</v>
      </c>
    </row>
    <row r="21"/>
    <row r="22">
      <c r="A22" s="4" t="inlineStr">
        <is>
          <t>[1]</t>
        </is>
      </c>
      <c r="B22" s="4" t="inlineStr">
        <is>
          <t>Software mainly includes financial and management systems purchased by the Company and WeChat mini program developed by the Company.</t>
        </is>
      </c>
    </row>
  </sheetData>
  <mergeCells count="3">
    <mergeCell ref="A1:B1"/>
    <mergeCell ref="A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s</t>
        </is>
      </c>
      <c r="B4" s="6" t="n">
        <v>60855</v>
      </c>
      <c r="C4" s="6" t="n">
        <v>104779</v>
      </c>
      <c r="D4" s="6" t="n">
        <v>237321</v>
      </c>
      <c r="E4" s="6" t="n">
        <v>154729</v>
      </c>
    </row>
    <row r="5">
      <c r="A5" s="4" t="inlineStr">
        <is>
          <t>Amortization expense</t>
        </is>
      </c>
      <c r="B5" s="6" t="n">
        <v>60855</v>
      </c>
      <c r="C5" s="6" t="n">
        <v>104779</v>
      </c>
      <c r="D5" s="6" t="n">
        <v>237321</v>
      </c>
      <c r="E5" s="6" t="n">
        <v>1547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OTHER ASSETS, NON-CURRENT (Details) - USD ($)</t>
        </is>
      </c>
      <c r="B1" s="2" t="inlineStr">
        <is>
          <t>Sep. 30, 2021</t>
        </is>
      </c>
      <c r="C1" s="2" t="inlineStr">
        <is>
          <t>Dec. 31, 2020</t>
        </is>
      </c>
    </row>
    <row r="2">
      <c r="A2" s="4" t="inlineStr">
        <is>
          <t>Total deposits</t>
        </is>
      </c>
      <c r="B2" s="6" t="n">
        <v>104038</v>
      </c>
      <c r="C2" s="6" t="n">
        <v>92740</v>
      </c>
    </row>
    <row r="3">
      <c r="A3" s="4" t="inlineStr">
        <is>
          <t>Office Rental Deposit [Member]</t>
        </is>
      </c>
    </row>
    <row r="4">
      <c r="A4" s="4" t="inlineStr">
        <is>
          <t>Total deposits</t>
        </is>
      </c>
      <c r="B4" s="5" t="n">
        <v>36306</v>
      </c>
      <c r="C4" s="5" t="n">
        <v>36087</v>
      </c>
    </row>
    <row r="5">
      <c r="A5" s="4" t="inlineStr">
        <is>
          <t>Other Deposits [Member]</t>
        </is>
      </c>
    </row>
    <row r="6">
      <c r="A6" s="4" t="inlineStr">
        <is>
          <t>Total deposits</t>
        </is>
      </c>
      <c r="B6" s="6" t="n">
        <v>67732</v>
      </c>
      <c r="C6" s="6" t="n">
        <v>566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RELATED PARTY BALANCES AND TRANSACTIONS (Details) - USD ($)</t>
        </is>
      </c>
      <c r="C1" s="2" t="inlineStr">
        <is>
          <t>Sep. 30, 2021</t>
        </is>
      </c>
      <c r="D1" s="2" t="inlineStr">
        <is>
          <t>Dec. 31, 2020</t>
        </is>
      </c>
    </row>
    <row r="2">
      <c r="A2" s="3" t="inlineStr">
        <is>
          <t>Related Party Transaction [Line Items]</t>
        </is>
      </c>
    </row>
    <row r="3">
      <c r="A3" s="4" t="inlineStr">
        <is>
          <t>Due to related parties</t>
        </is>
      </c>
      <c r="C3" s="6" t="n">
        <v>36894</v>
      </c>
      <c r="D3" s="6" t="n">
        <v>21038</v>
      </c>
    </row>
    <row r="4">
      <c r="A4" s="4" t="inlineStr">
        <is>
          <t>Tian Xiangdong [Member]</t>
        </is>
      </c>
    </row>
    <row r="5">
      <c r="A5" s="3" t="inlineStr">
        <is>
          <t>Related Party Transaction [Line Items]</t>
        </is>
      </c>
    </row>
    <row r="6">
      <c r="A6" s="4" t="inlineStr">
        <is>
          <t>Due to related parties</t>
        </is>
      </c>
      <c r="B6" s="4" t="inlineStr">
        <is>
          <t>[1]</t>
        </is>
      </c>
      <c r="C6" s="6" t="n">
        <v>36894</v>
      </c>
      <c r="D6" s="6" t="n">
        <v>21038</v>
      </c>
    </row>
    <row r="7"/>
    <row r="8">
      <c r="A8" s="4" t="inlineStr">
        <is>
          <t>[1]</t>
        </is>
      </c>
      <c r="B8" s="4" t="inlineStr">
        <is>
          <t>Amounts due to Tian Xiangyang at September 30, 2021 includes (a) $15,432 of business expenses that have not been reimbursed; and (b)
an interest free loan of approximately $21,000 to the Company for working capital purposes; the loan is due on demand.</t>
        </is>
      </c>
    </row>
  </sheetData>
  <mergeCells count="3">
    <mergeCell ref="A1:B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Sep. 30, 2021</t>
        </is>
      </c>
      <c r="C1" s="2" t="inlineStr">
        <is>
          <t>Dec. 31, 2020</t>
        </is>
      </c>
    </row>
    <row r="2">
      <c r="A2" s="4" t="inlineStr">
        <is>
          <t>Taxes payable</t>
        </is>
      </c>
      <c r="B2" s="6" t="n">
        <v>20074158</v>
      </c>
      <c r="C2" s="6" t="n">
        <v>20158550</v>
      </c>
    </row>
    <row r="3">
      <c r="A3" s="4" t="inlineStr">
        <is>
          <t>Vat Payable [Member]</t>
        </is>
      </c>
    </row>
    <row r="4">
      <c r="A4" s="4" t="inlineStr">
        <is>
          <t>Taxes payable</t>
        </is>
      </c>
      <c r="B4" s="5" t="n">
        <v>17244297</v>
      </c>
      <c r="C4" s="5" t="n">
        <v>17057766</v>
      </c>
    </row>
    <row r="5">
      <c r="A5" s="4" t="inlineStr">
        <is>
          <t>Income Tax Payable [Member]</t>
        </is>
      </c>
    </row>
    <row r="6">
      <c r="A6" s="4" t="inlineStr">
        <is>
          <t>Taxes payable</t>
        </is>
      </c>
      <c r="B6" s="5" t="n">
        <v>645585</v>
      </c>
      <c r="C6" s="5" t="n">
        <v>941571</v>
      </c>
    </row>
    <row r="7">
      <c r="A7" s="4" t="inlineStr">
        <is>
          <t>Other Taxes Payable [Member]</t>
        </is>
      </c>
    </row>
    <row r="8">
      <c r="A8" s="4" t="inlineStr">
        <is>
          <t>Taxes payable</t>
        </is>
      </c>
      <c r="B8" s="6" t="n">
        <v>2184276</v>
      </c>
      <c r="C8" s="6" t="n">
        <v>2159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IGHT-OF-USE ASSETS AND LEASE LIABILITIES (Details)</t>
        </is>
      </c>
      <c r="B1" s="2" t="inlineStr">
        <is>
          <t>Sep. 30, 2021USD ($)</t>
        </is>
      </c>
    </row>
    <row r="2">
      <c r="A2" s="3" t="inlineStr">
        <is>
          <t>Leases [Abstract]</t>
        </is>
      </c>
    </row>
    <row r="3">
      <c r="A3" s="4" t="inlineStr">
        <is>
          <t>2022</t>
        </is>
      </c>
      <c r="B3" s="6" t="n">
        <v>39470</v>
      </c>
    </row>
    <row r="4">
      <c r="A4" s="4" t="inlineStr">
        <is>
          <t>Total lease payments</t>
        </is>
      </c>
      <c r="B4" s="5" t="n">
        <v>39470</v>
      </c>
    </row>
    <row r="5">
      <c r="A5" s="4" t="inlineStr">
        <is>
          <t>Less: imputed interest</t>
        </is>
      </c>
      <c r="B5" s="5" t="n">
        <v>418</v>
      </c>
    </row>
    <row r="6">
      <c r="A6" s="4" t="inlineStr">
        <is>
          <t>Less: amount prepaid</t>
        </is>
      </c>
      <c r="B6" s="4" t="inlineStr">
        <is>
          <t xml:space="preserve"> </t>
        </is>
      </c>
    </row>
    <row r="7">
      <c r="A7" s="4" t="inlineStr">
        <is>
          <t>Present value of lease liabilities</t>
        </is>
      </c>
      <c r="B7" s="6" t="n">
        <v>39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IGHT-OF-USE ASSETS AND LEASE LIABILITIES (Details Narrative) - USD ($)</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Lease expense</t>
        </is>
      </c>
      <c r="B4" s="6" t="n">
        <v>61000</v>
      </c>
      <c r="C4" s="6" t="n">
        <v>18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 width="14" customWidth="1" min="5" max="5"/>
  </cols>
  <sheetData>
    <row r="1">
      <c r="A1" s="1" t="inlineStr">
        <is>
          <t>OTHER PAYABLES AND OTHER CURRENT LIABILITIES (Details) - USD ($)</t>
        </is>
      </c>
      <c r="C1" s="2" t="inlineStr">
        <is>
          <t>3 Months Ended</t>
        </is>
      </c>
      <c r="D1" s="2" t="inlineStr">
        <is>
          <t>9 Months Ended</t>
        </is>
      </c>
    </row>
    <row r="2">
      <c r="C2" s="2" t="inlineStr">
        <is>
          <t>Sep. 30, 2021</t>
        </is>
      </c>
      <c r="D2" s="2" t="inlineStr">
        <is>
          <t>Sep. 30, 2021</t>
        </is>
      </c>
      <c r="E2" s="2" t="inlineStr">
        <is>
          <t>Dec. 31, 2020</t>
        </is>
      </c>
    </row>
    <row r="3">
      <c r="A3" s="3" t="inlineStr">
        <is>
          <t>Payables and Accruals [Abstract]</t>
        </is>
      </c>
    </row>
    <row r="4">
      <c r="A4" s="4" t="inlineStr">
        <is>
          <t>Payroll and benefits (1)</t>
        </is>
      </c>
      <c r="B4" s="4" t="inlineStr">
        <is>
          <t>[1]</t>
        </is>
      </c>
      <c r="C4" s="6" t="n">
        <v>1820964</v>
      </c>
      <c r="D4" s="6" t="n">
        <v>1820964</v>
      </c>
      <c r="E4" s="6" t="n">
        <v>1589600</v>
      </c>
    </row>
    <row r="5">
      <c r="A5" s="4" t="inlineStr">
        <is>
          <t>Payable to suppliers</t>
        </is>
      </c>
      <c r="C5" s="5" t="n">
        <v>89022</v>
      </c>
      <c r="D5" s="5" t="n">
        <v>89022</v>
      </c>
      <c r="E5" s="5" t="n">
        <v>26643</v>
      </c>
    </row>
    <row r="6">
      <c r="A6" s="4" t="inlineStr">
        <is>
          <t>Commissions payable</t>
        </is>
      </c>
      <c r="C6" s="5" t="n">
        <v>630038</v>
      </c>
      <c r="D6" s="5" t="n">
        <v>630038</v>
      </c>
      <c r="E6" s="5" t="n">
        <v>1142080</v>
      </c>
    </row>
    <row r="7">
      <c r="A7" s="4" t="inlineStr">
        <is>
          <t>Payable to Niu Jianxin (2)</t>
        </is>
      </c>
      <c r="B7" s="4" t="inlineStr">
        <is>
          <t>[2]</t>
        </is>
      </c>
      <c r="C7" s="5" t="n">
        <v>609831</v>
      </c>
      <c r="D7" s="5" t="n">
        <v>609831</v>
      </c>
      <c r="E7" s="5" t="n">
        <v>606140</v>
      </c>
    </row>
    <row r="8">
      <c r="A8" s="4" t="inlineStr">
        <is>
          <t>Interest and penalties (3)</t>
        </is>
      </c>
      <c r="B8" s="4" t="inlineStr">
        <is>
          <t>[3]</t>
        </is>
      </c>
      <c r="C8" s="5" t="n">
        <v>9477331</v>
      </c>
      <c r="D8" s="5" t="n">
        <v>9477331</v>
      </c>
      <c r="E8" s="5" t="n">
        <v>7019374</v>
      </c>
    </row>
    <row r="9">
      <c r="A9" s="4" t="inlineStr">
        <is>
          <t>Other current liabilities</t>
        </is>
      </c>
      <c r="C9" s="5" t="n">
        <v>809879</v>
      </c>
      <c r="D9" s="5" t="n">
        <v>809879</v>
      </c>
      <c r="E9" s="5" t="n">
        <v>500750</v>
      </c>
    </row>
    <row r="10">
      <c r="A10" s="4" t="inlineStr">
        <is>
          <t>Total</t>
        </is>
      </c>
      <c r="C10" s="5" t="n">
        <v>13437065</v>
      </c>
      <c r="D10" s="5" t="n">
        <v>13437065</v>
      </c>
      <c r="E10" s="6" t="n">
        <v>10884587</v>
      </c>
    </row>
    <row r="11">
      <c r="A11" s="4" t="inlineStr">
        <is>
          <t>Vat tax penalty</t>
        </is>
      </c>
      <c r="C11" s="5" t="n">
        <v>768000</v>
      </c>
      <c r="D11" s="5" t="n">
        <v>2316000</v>
      </c>
    </row>
    <row r="12">
      <c r="A12" s="4" t="inlineStr">
        <is>
          <t>Unpaid VAT and income taxes</t>
        </is>
      </c>
      <c r="C12" s="6" t="n">
        <v>29000</v>
      </c>
      <c r="D12" s="6" t="n">
        <v>99000</v>
      </c>
    </row>
    <row r="13"/>
    <row r="14">
      <c r="A14" s="4" t="inlineStr">
        <is>
          <t>[1]</t>
        </is>
      </c>
      <c r="B14" s="4" t="inlineStr">
        <is>
          <t>Payroll and benefits payable represents fringe benefits and last month salaries payable to the Company’s employees.</t>
        </is>
      </c>
    </row>
    <row r="15">
      <c r="A15" s="4" t="inlineStr">
        <is>
          <t>[2]</t>
        </is>
      </c>
      <c r="B15" s="4" t="inlineStr">
        <is>
          <t>This represents a reserve related to the legal matter associated with the loan from Mr. Niu Jianxin to the Company
in 2019, which amount was expected to be paid directly to Ms. Tian Xiangyang to settle the Company’s dividends payable to Ms. Tian.
See Note 16.</t>
        </is>
      </c>
    </row>
    <row r="16">
      <c r="A16" s="4" t="inlineStr">
        <is>
          <t>[3]</t>
        </is>
      </c>
      <c r="B16" s="4" t="inlineStr">
        <is>
          <t>Interest and penalties represent estimated interest and penalties related to unpaid VAT and income taxes related to Beijing Yingjun, which is calculated at 0.05% per day from the day tax payment is due under applicable PRC laws and regulations. For the nine months ended September 30, 2021, the Company recorded an estimated penalty of approximately $ 2,316,000 99,000 768,000 29,000</t>
        </is>
      </c>
    </row>
  </sheetData>
  <mergeCells count="5">
    <mergeCell ref="A1:B2"/>
    <mergeCell ref="A13:D13"/>
    <mergeCell ref="B14:D14"/>
    <mergeCell ref="B15:D15"/>
    <mergeCell ref="B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UTORY RESERVES (Details Narrative) - USD ($)</t>
        </is>
      </c>
      <c r="B1" s="2" t="inlineStr">
        <is>
          <t>Sep. 30, 2021</t>
        </is>
      </c>
      <c r="C1" s="2" t="inlineStr">
        <is>
          <t>Dec. 31, 2020</t>
        </is>
      </c>
    </row>
    <row r="2">
      <c r="A2" s="3" t="inlineStr">
        <is>
          <t>Statutory Reserves</t>
        </is>
      </c>
    </row>
    <row r="3">
      <c r="A3" s="4" t="inlineStr">
        <is>
          <t>Statutory reserves</t>
        </is>
      </c>
      <c r="B3" s="6" t="n">
        <v>1687125</v>
      </c>
      <c r="C3" s="6" t="n">
        <v>168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325479</v>
      </c>
      <c r="C4" s="6" t="n">
        <v>-11407004</v>
      </c>
    </row>
    <row r="5">
      <c r="A5" s="3" t="inlineStr">
        <is>
          <t>Adjustments to reconcile net loss to net cash used in operating activities:</t>
        </is>
      </c>
    </row>
    <row r="6">
      <c r="A6" s="4" t="inlineStr">
        <is>
          <t>Depreciation and amortization</t>
        </is>
      </c>
      <c r="B6" s="5" t="n">
        <v>237321</v>
      </c>
      <c r="C6" s="5" t="n">
        <v>154729</v>
      </c>
    </row>
    <row r="7">
      <c r="A7" s="4" t="inlineStr">
        <is>
          <t>Equity investment income (loss)</t>
        </is>
      </c>
      <c r="B7" s="5" t="n">
        <v>8166</v>
      </c>
      <c r="C7" s="5" t="n">
        <v>-83703</v>
      </c>
    </row>
    <row r="8">
      <c r="A8" s="4" t="inlineStr">
        <is>
          <t>Reversal of bad debt expense</t>
        </is>
      </c>
      <c r="B8" s="5" t="n">
        <v>-5316</v>
      </c>
      <c r="C8" s="5" t="n">
        <v>-1845</v>
      </c>
    </row>
    <row r="9">
      <c r="A9" s="4" t="inlineStr">
        <is>
          <t>Write off and provision for slow-moving inventory</t>
        </is>
      </c>
      <c r="B9" s="5" t="n">
        <v>129597</v>
      </c>
      <c r="C9" s="5" t="n">
        <v>431502</v>
      </c>
    </row>
    <row r="10">
      <c r="A10" s="3" t="inlineStr">
        <is>
          <t>Changes in operating assets and liabilities:</t>
        </is>
      </c>
    </row>
    <row r="11">
      <c r="A11" s="4" t="inlineStr">
        <is>
          <t>Advance to suppliers</t>
        </is>
      </c>
      <c r="B11" s="5" t="n">
        <v>185894</v>
      </c>
      <c r="C11" s="5" t="n">
        <v>-5985946</v>
      </c>
    </row>
    <row r="12">
      <c r="A12" s="4" t="inlineStr">
        <is>
          <t>Inventories</t>
        </is>
      </c>
      <c r="B12" s="5" t="n">
        <v>296960</v>
      </c>
      <c r="C12" s="5" t="n">
        <v>-1019863</v>
      </c>
    </row>
    <row r="13">
      <c r="A13" s="4" t="inlineStr">
        <is>
          <t>Due from related parties, net</t>
        </is>
      </c>
      <c r="B13" s="5" t="n">
        <v>0</v>
      </c>
      <c r="C13" s="5" t="n">
        <v>94805</v>
      </c>
    </row>
    <row r="14">
      <c r="A14" s="4" t="inlineStr">
        <is>
          <t>Prepayments and other current assets</t>
        </is>
      </c>
      <c r="B14" s="5" t="n">
        <v>103936</v>
      </c>
      <c r="C14" s="5" t="n">
        <v>-204242</v>
      </c>
    </row>
    <row r="15">
      <c r="A15" s="4" t="inlineStr">
        <is>
          <t>Taxes payable</t>
        </is>
      </c>
      <c r="B15" s="5" t="n">
        <v>-207617</v>
      </c>
      <c r="C15" s="5" t="n">
        <v>-515166</v>
      </c>
    </row>
    <row r="16">
      <c r="A16" s="4" t="inlineStr">
        <is>
          <t>Accrued expenses</t>
        </is>
      </c>
      <c r="B16" s="5" t="n">
        <v>0</v>
      </c>
      <c r="C16" s="5" t="n">
        <v>-4780986</v>
      </c>
    </row>
    <row r="17">
      <c r="A17" s="4" t="inlineStr">
        <is>
          <t>Lease liabilities</t>
        </is>
      </c>
      <c r="B17" s="5" t="n">
        <v>-89679</v>
      </c>
      <c r="C17" s="5" t="n">
        <v>-98115</v>
      </c>
    </row>
    <row r="18">
      <c r="A18" s="4" t="inlineStr">
        <is>
          <t>Other payables and other current liabilities</t>
        </is>
      </c>
      <c r="B18" s="5" t="n">
        <v>2507205</v>
      </c>
      <c r="C18" s="5" t="n">
        <v>1947425</v>
      </c>
    </row>
    <row r="19">
      <c r="A19" s="4" t="inlineStr">
        <is>
          <t>Net cash used in operating activities</t>
        </is>
      </c>
      <c r="B19" s="5" t="n">
        <v>-2159012</v>
      </c>
      <c r="C19" s="5" t="n">
        <v>-21468409</v>
      </c>
    </row>
    <row r="20">
      <c r="A20" s="3" t="inlineStr">
        <is>
          <t>Cash flows from investing activities</t>
        </is>
      </c>
    </row>
    <row r="21">
      <c r="A21" s="4" t="inlineStr">
        <is>
          <t>Purchases of property and equipment</t>
        </is>
      </c>
      <c r="B21" s="5" t="n">
        <v>-196680</v>
      </c>
      <c r="C21" s="5" t="n">
        <v>-1788623</v>
      </c>
    </row>
    <row r="22">
      <c r="A22" s="4" t="inlineStr">
        <is>
          <t>Net cash used in investing activities</t>
        </is>
      </c>
      <c r="B22" s="5" t="n">
        <v>-196680</v>
      </c>
      <c r="C22" s="5" t="n">
        <v>-1788623</v>
      </c>
    </row>
    <row r="23">
      <c r="A23" s="3" t="inlineStr">
        <is>
          <t>Cash flows from financing activities</t>
        </is>
      </c>
    </row>
    <row r="24">
      <c r="A24" s="4" t="inlineStr">
        <is>
          <t>Repayment of loans from related parties</t>
        </is>
      </c>
      <c r="B24" s="5" t="n">
        <v>0</v>
      </c>
      <c r="C24" s="5" t="n">
        <v>-211304</v>
      </c>
    </row>
    <row r="25">
      <c r="A25" s="4" t="inlineStr">
        <is>
          <t>Repayment of loans from third parties</t>
        </is>
      </c>
      <c r="B25" s="5" t="n">
        <v>0</v>
      </c>
      <c r="C25" s="5" t="n">
        <v>-790934</v>
      </c>
    </row>
    <row r="26">
      <c r="A26" s="4" t="inlineStr">
        <is>
          <t>Dividends paid</t>
        </is>
      </c>
      <c r="B26" s="5" t="n">
        <v>0</v>
      </c>
      <c r="C26" s="5" t="n">
        <v>-722541</v>
      </c>
    </row>
    <row r="27">
      <c r="A27" s="4" t="inlineStr">
        <is>
          <t>Net cash used in financing activities</t>
        </is>
      </c>
      <c r="B27" s="5" t="n">
        <v>0</v>
      </c>
      <c r="C27" s="5" t="n">
        <v>-1724779</v>
      </c>
    </row>
    <row r="28">
      <c r="A28" s="4" t="inlineStr">
        <is>
          <t>Effect of exchange rate changes on cash, cash equivalents and restricted cash</t>
        </is>
      </c>
      <c r="B28" s="5" t="n">
        <v>12869</v>
      </c>
      <c r="C28" s="5" t="n">
        <v>30376</v>
      </c>
    </row>
    <row r="29">
      <c r="A29" s="4" t="inlineStr">
        <is>
          <t>Net decrease in cash, cash equivalents and restricted cash</t>
        </is>
      </c>
      <c r="B29" s="5" t="n">
        <v>-2342823</v>
      </c>
      <c r="C29" s="5" t="n">
        <v>-24951435</v>
      </c>
    </row>
    <row r="30">
      <c r="A30" s="4" t="inlineStr">
        <is>
          <t>Cash, cash equivalents and restricted cash at beginning of period</t>
        </is>
      </c>
      <c r="B30" s="5" t="n">
        <v>3257005</v>
      </c>
      <c r="C30" s="5" t="n">
        <v>28919817</v>
      </c>
    </row>
    <row r="31">
      <c r="A31" s="4" t="inlineStr">
        <is>
          <t>Cash, cash equivalents and restricted cash at end of period</t>
        </is>
      </c>
      <c r="B31" s="5" t="n">
        <v>914182</v>
      </c>
      <c r="C31" s="5" t="n">
        <v>3968382</v>
      </c>
    </row>
    <row r="32">
      <c r="A32" s="3" t="inlineStr">
        <is>
          <t>Supplemental disclosures of cash flow information:</t>
        </is>
      </c>
    </row>
    <row r="33">
      <c r="A33" s="4" t="inlineStr">
        <is>
          <t>Cash paid for income taxes</t>
        </is>
      </c>
      <c r="B33" s="5" t="n">
        <v>94018</v>
      </c>
      <c r="C33" s="5" t="n">
        <v>124800</v>
      </c>
    </row>
    <row r="34">
      <c r="A34" s="3" t="inlineStr">
        <is>
          <t>Supplemental non-cash financing information:</t>
        </is>
      </c>
    </row>
    <row r="35">
      <c r="A35" s="4" t="inlineStr">
        <is>
          <t>Right-of-use assets and lease liabilities</t>
        </is>
      </c>
      <c r="B35" s="6" t="n">
        <v>0</v>
      </c>
      <c r="C35" s="6" t="n">
        <v>4776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Income by seg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ss) income before provision for income taxes</t>
        </is>
      </c>
      <c r="B3" s="6" t="n">
        <v>-1336775</v>
      </c>
      <c r="C3" s="6" t="n">
        <v>-3085542</v>
      </c>
      <c r="D3" s="6" t="n">
        <v>-5325479</v>
      </c>
      <c r="E3" s="6" t="n">
        <v>-11407004</v>
      </c>
    </row>
    <row r="4">
      <c r="A4" s="4" t="inlineStr">
        <is>
          <t>Non PRC Operations [Member]</t>
        </is>
      </c>
    </row>
    <row r="5">
      <c r="A5" s="4" t="inlineStr">
        <is>
          <t>(Loss) income before provision for income taxes</t>
        </is>
      </c>
      <c r="D5" s="5" t="n">
        <v>-137416</v>
      </c>
      <c r="E5" s="5" t="n">
        <v>0</v>
      </c>
    </row>
    <row r="6">
      <c r="A6" s="4" t="inlineStr">
        <is>
          <t>PRC Operations [Member]</t>
        </is>
      </c>
    </row>
    <row r="7">
      <c r="A7" s="4" t="inlineStr">
        <is>
          <t>(Loss) income before provision for income taxes</t>
        </is>
      </c>
      <c r="D7" s="6" t="n">
        <v>-5188063</v>
      </c>
      <c r="E7" s="6" t="n">
        <v>-114070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Sep. 30, 2021</t>
        </is>
      </c>
      <c r="C1" s="2" t="inlineStr">
        <is>
          <t>Dec. 31, 2020</t>
        </is>
      </c>
    </row>
    <row r="2">
      <c r="A2" s="3" t="inlineStr">
        <is>
          <t>Income Tax Disclosure [Abstract]</t>
        </is>
      </c>
    </row>
    <row r="3">
      <c r="A3" s="4" t="inlineStr">
        <is>
          <t>Deferred tax assets</t>
        </is>
      </c>
      <c r="B3" s="6" t="n">
        <v>2349681</v>
      </c>
      <c r="C3" s="6" t="n">
        <v>1808840</v>
      </c>
    </row>
    <row r="4">
      <c r="A4" s="4" t="inlineStr">
        <is>
          <t>Valuation allowance</t>
        </is>
      </c>
      <c r="B4" s="5" t="n">
        <v>-2349681</v>
      </c>
      <c r="C4" s="5" t="n">
        <v>-1808840</v>
      </c>
    </row>
    <row r="5">
      <c r="A5" s="4" t="inlineStr">
        <is>
          <t>Deferred tax assets, net - long-term</t>
        </is>
      </c>
      <c r="B5" s="6" t="n">
        <v>0</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Reconcilation of Taxes) - Prc [Member]</t>
        </is>
      </c>
      <c r="B1" s="2" t="inlineStr">
        <is>
          <t>9 Months Ended</t>
        </is>
      </c>
    </row>
    <row r="2">
      <c r="B2" s="2" t="inlineStr">
        <is>
          <t>Sep. 30, 2021</t>
        </is>
      </c>
      <c r="C2" s="2" t="inlineStr">
        <is>
          <t>Sep. 30, 2020</t>
        </is>
      </c>
    </row>
    <row r="3">
      <c r="A3" s="3" t="inlineStr">
        <is>
          <t>Operating Loss Carryforwards [Line Items]</t>
        </is>
      </c>
    </row>
    <row r="4">
      <c r="A4" s="4" t="inlineStr">
        <is>
          <t>PRC statutory tax rate</t>
        </is>
      </c>
      <c r="B4" s="4" t="inlineStr">
        <is>
          <t>25.00%</t>
        </is>
      </c>
      <c r="C4" s="4" t="inlineStr">
        <is>
          <t>25.00%</t>
        </is>
      </c>
    </row>
    <row r="5">
      <c r="A5" s="4" t="inlineStr">
        <is>
          <t>Permanent differences</t>
        </is>
      </c>
      <c r="B5" s="4" t="inlineStr">
        <is>
          <t>(19.00%)</t>
        </is>
      </c>
      <c r="C5" s="4" t="inlineStr">
        <is>
          <t>(17.20%)</t>
        </is>
      </c>
    </row>
    <row r="6">
      <c r="A6" s="4" t="inlineStr">
        <is>
          <t>Tax holiday effect</t>
        </is>
      </c>
      <c r="B6" s="4" t="inlineStr">
        <is>
          <t>(6.00%)</t>
        </is>
      </c>
      <c r="C6" s="4" t="inlineStr">
        <is>
          <t>(7.8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Reconcilation of permanent differences) - Prc [Member]</t>
        </is>
      </c>
      <c r="B1" s="2" t="inlineStr">
        <is>
          <t>9 Months Ended</t>
        </is>
      </c>
    </row>
    <row r="2">
      <c r="B2" s="2" t="inlineStr">
        <is>
          <t>Sep. 30, 2021</t>
        </is>
      </c>
      <c r="C2" s="2" t="inlineStr">
        <is>
          <t>Sep. 30, 2020</t>
        </is>
      </c>
    </row>
    <row r="3">
      <c r="A3" s="3" t="inlineStr">
        <is>
          <t>Operating Loss Carryforwards [Line Items]</t>
        </is>
      </c>
    </row>
    <row r="4">
      <c r="A4" s="4" t="inlineStr">
        <is>
          <t>Penalties related to unpaid VAT and income taxes</t>
        </is>
      </c>
      <c r="B4" s="4" t="inlineStr">
        <is>
          <t>(7.60%)</t>
        </is>
      </c>
      <c r="C4" s="4" t="inlineStr">
        <is>
          <t>(3.30%)</t>
        </is>
      </c>
    </row>
    <row r="5">
      <c r="A5" s="4" t="inlineStr">
        <is>
          <t>Non-deductible expenses/donations</t>
        </is>
      </c>
      <c r="B5" s="4" t="inlineStr">
        <is>
          <t>(1.00%)</t>
        </is>
      </c>
      <c r="C5" s="4" t="inlineStr">
        <is>
          <t>(0.20%)</t>
        </is>
      </c>
    </row>
    <row r="6">
      <c r="A6" s="4" t="inlineStr">
        <is>
          <t>Change in valuation allowance</t>
        </is>
      </c>
      <c r="B6" s="4" t="inlineStr">
        <is>
          <t>(10.20%)</t>
        </is>
      </c>
      <c r="C6" s="4" t="inlineStr">
        <is>
          <t>(11.90%)</t>
        </is>
      </c>
    </row>
    <row r="7">
      <c r="A7" s="4" t="inlineStr">
        <is>
          <t>Others</t>
        </is>
      </c>
      <c r="B7" s="4" t="inlineStr">
        <is>
          <t>(0.20%)</t>
        </is>
      </c>
      <c r="C7" s="4" t="inlineStr">
        <is>
          <t>(1.80%)</t>
        </is>
      </c>
    </row>
    <row r="8">
      <c r="A8" s="4" t="inlineStr">
        <is>
          <t>Total</t>
        </is>
      </c>
      <c r="B8" s="4" t="inlineStr">
        <is>
          <t>(19.00%)</t>
        </is>
      </c>
      <c r="C8" s="4" t="inlineStr">
        <is>
          <t>(17.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3" t="inlineStr">
        <is>
          <t>Income Tax Disclosure [Abstract]</t>
        </is>
      </c>
    </row>
    <row r="3">
      <c r="A3" s="4" t="inlineStr">
        <is>
          <t>Net operating loss carryforward</t>
        </is>
      </c>
      <c r="B3" s="6" t="n">
        <v>20300000</v>
      </c>
    </row>
    <row r="4">
      <c r="A4" s="4" t="inlineStr">
        <is>
          <t>Deferred tax assets</t>
        </is>
      </c>
      <c r="B4" s="6" t="n">
        <v>2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CENTRATION OF RISK (Details Narrative)</t>
        </is>
      </c>
      <c r="B1" s="2" t="inlineStr">
        <is>
          <t>9 Months Ended</t>
        </is>
      </c>
    </row>
    <row r="2">
      <c r="B2" s="2" t="inlineStr">
        <is>
          <t>Sep. 30, 2021</t>
        </is>
      </c>
      <c r="C2" s="2" t="inlineStr">
        <is>
          <t>Sep. 30, 2020</t>
        </is>
      </c>
    </row>
    <row r="3">
      <c r="A3" s="4" t="inlineStr">
        <is>
          <t>Purchases [Member] | Product Concentration Risk [Member] | One Vendor [Member]</t>
        </is>
      </c>
    </row>
    <row r="4">
      <c r="A4" s="3" t="inlineStr">
        <is>
          <t>Concentration Risk [Line Items]</t>
        </is>
      </c>
    </row>
    <row r="5">
      <c r="A5" s="4" t="inlineStr">
        <is>
          <t>Concentration risk percentage</t>
        </is>
      </c>
      <c r="B5" s="4" t="inlineStr">
        <is>
          <t>97.00%</t>
        </is>
      </c>
      <c r="C5" s="4" t="inlineStr">
        <is>
          <t>9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FORMATION OF THE PARENT COMPANY (Details - Balance Shee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holders’ Deficit</t>
        </is>
      </c>
    </row>
    <row r="4">
      <c r="A4" s="4" t="inlineStr">
        <is>
          <t>Common stock: $0.0001 par value; authorized 100,000,000 shares; issued and outstanding 97,201,030 shares at September 30, 2021 and December 31, 2020</t>
        </is>
      </c>
      <c r="B4" s="6" t="n">
        <v>9720</v>
      </c>
      <c r="D4" s="6" t="n">
        <v>9720</v>
      </c>
      <c r="F4" s="6" t="n">
        <v>9720</v>
      </c>
    </row>
    <row r="5">
      <c r="A5" s="4" t="inlineStr">
        <is>
          <t>Additional paid-in capital</t>
        </is>
      </c>
      <c r="B5" s="5" t="n">
        <v>7360741</v>
      </c>
      <c r="D5" s="5" t="n">
        <v>7360741</v>
      </c>
      <c r="F5" s="5" t="n">
        <v>7360741</v>
      </c>
    </row>
    <row r="6">
      <c r="A6" s="4" t="inlineStr">
        <is>
          <t>Statutory reserves</t>
        </is>
      </c>
      <c r="B6" s="5" t="n">
        <v>1687125</v>
      </c>
      <c r="D6" s="5" t="n">
        <v>1687125</v>
      </c>
      <c r="F6" s="5" t="n">
        <v>1687125</v>
      </c>
    </row>
    <row r="7">
      <c r="A7" s="4" t="inlineStr">
        <is>
          <t>Deficit</t>
        </is>
      </c>
      <c r="B7" s="5" t="n">
        <v>-18932805</v>
      </c>
      <c r="D7" s="5" t="n">
        <v>-18932805</v>
      </c>
      <c r="F7" s="5" t="n">
        <v>-13607326</v>
      </c>
    </row>
    <row r="8">
      <c r="A8" s="4" t="inlineStr">
        <is>
          <t>Accumulated other comprehensive loss</t>
        </is>
      </c>
      <c r="B8" s="5" t="n">
        <v>-808875</v>
      </c>
      <c r="D8" s="5" t="n">
        <v>-808875</v>
      </c>
      <c r="F8" s="5" t="n">
        <v>-775756</v>
      </c>
    </row>
    <row r="9">
      <c r="A9" s="4" t="inlineStr">
        <is>
          <t>Equity loss of subsidiaries and VIE</t>
        </is>
      </c>
      <c r="B9" s="5" t="n">
        <v>-1336775</v>
      </c>
      <c r="C9" s="6" t="n">
        <v>-3085542</v>
      </c>
      <c r="D9" s="5" t="n">
        <v>-5325479</v>
      </c>
      <c r="E9" s="6" t="n">
        <v>-11407004</v>
      </c>
    </row>
    <row r="10">
      <c r="A10" s="4" t="inlineStr">
        <is>
          <t>Net loss</t>
        </is>
      </c>
      <c r="D10" s="5" t="n">
        <v>5300000</v>
      </c>
    </row>
    <row r="11">
      <c r="A11" s="4" t="inlineStr">
        <is>
          <t>Comprehensive loss</t>
        </is>
      </c>
      <c r="B11" s="5" t="n">
        <v>-1353802</v>
      </c>
      <c r="C11" s="5" t="n">
        <v>-3062224</v>
      </c>
      <c r="D11" s="5" t="n">
        <v>-5358598</v>
      </c>
      <c r="E11" s="5" t="n">
        <v>-11476359</v>
      </c>
    </row>
    <row r="12">
      <c r="A12" s="3" t="inlineStr">
        <is>
          <t>Adjustments to reconcile net loss to cash provided by used in operating activities:</t>
        </is>
      </c>
    </row>
    <row r="13">
      <c r="A13" s="4" t="inlineStr">
        <is>
          <t>Net cash used in operating activities</t>
        </is>
      </c>
      <c r="D13" s="5" t="n">
        <v>-2159012</v>
      </c>
      <c r="E13" s="5" t="n">
        <v>-21468409</v>
      </c>
    </row>
    <row r="14">
      <c r="A14" s="4" t="inlineStr">
        <is>
          <t>Parent [Member]</t>
        </is>
      </c>
    </row>
    <row r="15">
      <c r="A15" s="3" t="inlineStr">
        <is>
          <t>Current assets</t>
        </is>
      </c>
    </row>
    <row r="16">
      <c r="A16" s="4" t="inlineStr">
        <is>
          <t>Investment in subsidiaries and VIE</t>
        </is>
      </c>
      <c r="B16" s="5" t="n">
        <v>-10684094</v>
      </c>
      <c r="D16" s="5" t="n">
        <v>-10684094</v>
      </c>
      <c r="F16" s="5" t="n">
        <v>-5325496</v>
      </c>
    </row>
    <row r="17">
      <c r="A17" s="4" t="inlineStr">
        <is>
          <t>Total Current Assets</t>
        </is>
      </c>
      <c r="B17" s="5" t="n">
        <v>-10684094</v>
      </c>
      <c r="D17" s="5" t="n">
        <v>-10684094</v>
      </c>
      <c r="F17" s="5" t="n">
        <v>-5325496</v>
      </c>
    </row>
    <row r="18">
      <c r="A18" s="4" t="inlineStr">
        <is>
          <t>Total Assets</t>
        </is>
      </c>
      <c r="B18" s="5" t="n">
        <v>-10684094</v>
      </c>
      <c r="D18" s="5" t="n">
        <v>-10684094</v>
      </c>
      <c r="F18" s="5" t="n">
        <v>-5325496</v>
      </c>
    </row>
    <row r="19">
      <c r="A19" s="3" t="inlineStr">
        <is>
          <t>Shareholders’ Deficit</t>
        </is>
      </c>
    </row>
    <row r="20">
      <c r="A20" s="4" t="inlineStr">
        <is>
          <t>Common stock: $0.0001 par value; authorized 100,000,000 shares; issued and outstanding 97,201,030 shares at September 30, 2021 and December 31, 2020</t>
        </is>
      </c>
      <c r="B20" s="5" t="n">
        <v>9720</v>
      </c>
      <c r="D20" s="5" t="n">
        <v>9720</v>
      </c>
      <c r="F20" s="5" t="n">
        <v>9720</v>
      </c>
    </row>
    <row r="21">
      <c r="A21" s="4" t="inlineStr">
        <is>
          <t>Additional paid-in capital</t>
        </is>
      </c>
      <c r="B21" s="5" t="n">
        <v>7360741</v>
      </c>
      <c r="D21" s="5" t="n">
        <v>7360741</v>
      </c>
      <c r="F21" s="5" t="n">
        <v>7360741</v>
      </c>
    </row>
    <row r="22">
      <c r="A22" s="4" t="inlineStr">
        <is>
          <t>Statutory reserves</t>
        </is>
      </c>
      <c r="B22" s="5" t="n">
        <v>1687125</v>
      </c>
      <c r="D22" s="5" t="n">
        <v>1687125</v>
      </c>
      <c r="F22" s="5" t="n">
        <v>1687125</v>
      </c>
    </row>
    <row r="23">
      <c r="A23" s="4" t="inlineStr">
        <is>
          <t>Deficit</t>
        </is>
      </c>
      <c r="B23" s="5" t="n">
        <v>-18932805</v>
      </c>
      <c r="D23" s="5" t="n">
        <v>-18932805</v>
      </c>
      <c r="F23" s="5" t="n">
        <v>-13607326</v>
      </c>
    </row>
    <row r="24">
      <c r="A24" s="4" t="inlineStr">
        <is>
          <t>Accumulated other comprehensive loss</t>
        </is>
      </c>
      <c r="B24" s="5" t="n">
        <v>-808875</v>
      </c>
      <c r="D24" s="5" t="n">
        <v>-808875</v>
      </c>
      <c r="F24" s="5" t="n">
        <v>-775756</v>
      </c>
    </row>
    <row r="25">
      <c r="A25" s="4" t="inlineStr">
        <is>
          <t>Total Shareholders’ Deficit</t>
        </is>
      </c>
      <c r="B25" s="5" t="n">
        <v>-10684094</v>
      </c>
      <c r="D25" s="5" t="n">
        <v>-10684094</v>
      </c>
      <c r="F25" s="5" t="n">
        <v>-5325496</v>
      </c>
    </row>
    <row r="26">
      <c r="A26" s="4" t="inlineStr">
        <is>
          <t>Total Liabilities and Shareholders’ Deficit</t>
        </is>
      </c>
      <c r="B26" s="5" t="n">
        <v>-10684094</v>
      </c>
      <c r="D26" s="5" t="n">
        <v>-10684094</v>
      </c>
      <c r="F26" s="6" t="n">
        <v>-5325496</v>
      </c>
    </row>
    <row r="27">
      <c r="A27" s="4" t="inlineStr">
        <is>
          <t>Equity loss of subsidiaries and VIE</t>
        </is>
      </c>
      <c r="B27" s="5" t="n">
        <v>-1336775</v>
      </c>
      <c r="C27" s="5" t="n">
        <v>-3085542</v>
      </c>
      <c r="D27" s="5" t="n">
        <v>-5325479</v>
      </c>
      <c r="E27" s="5" t="n">
        <v>-11407004</v>
      </c>
    </row>
    <row r="28">
      <c r="A28" s="4" t="inlineStr">
        <is>
          <t>Net loss</t>
        </is>
      </c>
      <c r="B28" s="5" t="n">
        <v>-1336775</v>
      </c>
      <c r="C28" s="5" t="n">
        <v>-3085542</v>
      </c>
      <c r="D28" s="5" t="n">
        <v>-5325479</v>
      </c>
      <c r="E28" s="5" t="n">
        <v>-11407004</v>
      </c>
    </row>
    <row r="29">
      <c r="A29" s="4" t="inlineStr">
        <is>
          <t>Foreign currency translation adjustments</t>
        </is>
      </c>
      <c r="B29" s="5" t="n">
        <v>-17027</v>
      </c>
      <c r="C29" s="5" t="n">
        <v>23318</v>
      </c>
      <c r="D29" s="5" t="n">
        <v>-33119</v>
      </c>
      <c r="E29" s="5" t="n">
        <v>-69355</v>
      </c>
    </row>
    <row r="30">
      <c r="A30" s="4" t="inlineStr">
        <is>
          <t>Comprehensive loss</t>
        </is>
      </c>
      <c r="B30" s="6" t="n">
        <v>-1353802</v>
      </c>
      <c r="C30" s="6" t="n">
        <v>-3062224</v>
      </c>
      <c r="D30" s="5" t="n">
        <v>-5358598</v>
      </c>
      <c r="E30" s="5" t="n">
        <v>-11476359</v>
      </c>
    </row>
    <row r="31">
      <c r="A31" s="3" t="inlineStr">
        <is>
          <t>Cash flows from operating activities</t>
        </is>
      </c>
    </row>
    <row r="32">
      <c r="A32" s="4" t="inlineStr">
        <is>
          <t>Net loss</t>
        </is>
      </c>
      <c r="D32" s="5" t="n">
        <v>-5325479</v>
      </c>
      <c r="E32" s="5" t="n">
        <v>-11407004</v>
      </c>
    </row>
    <row r="33">
      <c r="A33" s="3" t="inlineStr">
        <is>
          <t>Adjustments to reconcile net loss to cash provided by used in operating activities:</t>
        </is>
      </c>
    </row>
    <row r="34">
      <c r="A34" s="4" t="inlineStr">
        <is>
          <t>Equity loss of subsidiaries and VIE</t>
        </is>
      </c>
      <c r="D34" s="5" t="n">
        <v>5325479</v>
      </c>
      <c r="E34" s="5" t="n">
        <v>11407004</v>
      </c>
    </row>
    <row r="35">
      <c r="A35" s="4" t="inlineStr">
        <is>
          <t>Net cash used in operating activities</t>
        </is>
      </c>
      <c r="D35" s="5" t="n">
        <v>0</v>
      </c>
      <c r="E35" s="5" t="n">
        <v>0</v>
      </c>
    </row>
    <row r="36">
      <c r="A36" s="4" t="inlineStr">
        <is>
          <t>Changes in cash and cash equivalents</t>
        </is>
      </c>
      <c r="D36" s="5" t="n">
        <v>0</v>
      </c>
      <c r="E36" s="5" t="n">
        <v>0</v>
      </c>
    </row>
    <row r="37">
      <c r="A37" s="4" t="inlineStr">
        <is>
          <t>Cash and cash equivalents at beginning of year</t>
        </is>
      </c>
      <c r="D37" s="5" t="n">
        <v>0</v>
      </c>
      <c r="E37" s="5" t="n">
        <v>0</v>
      </c>
    </row>
    <row r="38">
      <c r="A38" s="4" t="inlineStr">
        <is>
          <t>Cash and cash equivalents at end of year</t>
        </is>
      </c>
      <c r="D38" s="6" t="n">
        <v>0</v>
      </c>
      <c r="E3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Accounting Policies [Abstract]</t>
        </is>
      </c>
    </row>
    <row r="4">
      <c r="A4" s="4" t="inlineStr">
        <is>
          <t>ORGANIZATION AND NATURE OF OPERATIONS</t>
        </is>
      </c>
      <c r="B4" s="4" t="inlineStr">
        <is>
          <t xml:space="preserve">NOTE 1 - ORGANIZATION AND NATURE OF OPERATIONS Hanjiao Group, Inc. (“HJPG”), known
previously as AS Capital, Inc. (“ASIN”), is a holding company that, through its subsidiaries and variable interest entity
(collectively, the “Company”) is engaged in the business of selling healthcare and other related products to the middle-aged
and elderly market segments in the People’s Republic of China (the “PRC” or “China”) through its internet
platform and offline service centers. HJPG conducts business primarily through its variable
interest entity, Beijing Luji Technology Co., Ltd. (“Beijing Luji”) that was formed in Beijing, China on March 27, 2007. HJPG
does not have a direct equity ownership interest in Beijing Luji but relies on a series of contractual arrangements, or variable interest
entity (VIE) agreements (“VIE Agreements”), through Beijing Hongtao Management Consulting Co., Ltd.) (“Beijing Hongtao)
to control and receive substantially all of the economic risks and benefits of Beijing Luji’s business in the PRC in which foreign
investment is restricted or prohibited. The VIE Agreements are designed to mimic direct ownership of Beijing Luji and allow the financial
conditions and results of operations of Beijing Luji to be consolidated with the financial statements of HJPG. On July 15, 2021, Beijing Hongtao Management Consulting
Co., Ltd. changed its name to Beijing Hanze Management Consulting Co., Ltd. (“Beijing Hanze”). On July 16, 2021, Beijing Luji
Technology Co., Ltd. changed its name to Beijing Yingjun Technology Co., Ltd. (“Beijing Yingjun”). Beijing Yingjun and Beijing
Hanze executed a supplementary agreement on July 16, 2021, confirming that all the original terms and conditions related to the VIE Agreements
remain unchanged and they continue to be valid. The Company’s corporate structure as of
September 30, 2021 is as follows:
· HanJiao International Holding Limited (“HanJiao”) is a holding company incorporated in the British Virgin Islands on July 5, 2018.
· Luji Technology International Holding Limited (“Luji Technology”), a holding company incorporated in the British Virgin Islands on July 5, 2018, is wholly owned by HanJiao.
· Inooka Holding Ltd. (“Inooka”), a company established in Hong Kong on July 18, 2018, is wholly owned by Luji Technology.
· Beijing Hanze Management Consulting Co., Ltd. (previously known as Beijing Hongtao Management Consulting Co., Ltd.), a wholly foreign-owned enterprise (“WFOE”) was established in China on October 11, 2018 and it is a wholly owned subsidiary of Inooka. Beijing Hanze provides consulting and technical services to Beijing Yingjun Technology Co., Ltd. (previously known as Beijing Luji Technology Co., Ltd.) that was incorporated in China on March 27, 2007. Beijing Yingjun established Guoyi Investment Fund Management (Beijing) Co., Ltd. (“Beijing Guoyi”) with registered capital of RMB 50 million (approximately US$973,000) on February 19, 2016. On August 6, 2020, ASIN and HanJiao International
Holding Limited (“HanJiao”) consummated a Share Exchange Agreement (the “Share Exchange Transaction”). In connection
with the Share Exchange Transaction, ASIN issued 86,000,000 shares of its common stock to acquire all the equity shares of HanJiao. Upon
the completion of the Share Exchange Transaction, the shareholders of HanJiao own approximately 88.5% of the common stock of ASIN. On
October 20, 2020, the Company changed its name from “AS Capital, Inc.” to “Hanjiao Group, Inc.” The accompanying unaudited condensed consolidated financial
statements and related notes reflect the historical results of HanJiao prior to the Share Exchange Transaction and of the combined company
following the Share Exchange Transaction, and do not include the historical results of ASIN prior to the completion of the Share Exchange
Transaction. These financial statements and related notes should be read in conjunction with the audited consolidated financial statements
of the Company for the year ended December 31, 2020, included in the Company’s Form 10-K filed with the Securities and
Exchange Commission (the “SEC”) on March 31, 2021. Reorganization and Variable Interest
Entities On May 15, 2019, Beijing Hanze, Beijing Yingjun and
their shareholders entered into a series of contractual arrangements (the “VIE Agreements”) to control and receive the economic
benefits of Beijing Yingjun’s business. The VIE Agreements are designed to provide Beijing Hanze with the power, rights and obligations
equivalent in all material respects to those it would possess as the sole equity holder of Beijing Yingjun, including absolute control
rights and the rights to the assets, property, revenue and income of Beijing Yingjun. To complete the corporate reorganization, the
shareholders of Luji Technology transferred their respective ownership interest in Luji Technology in exchange for their respective ownership
interest in HanJiao on September 16, 2019 (the “Share Transfer”). Based on the Financial Accounting Standards Board
(“FASB”) Accounting Standards Codification (‘ASC’) Topic 805, the VIE Agreements executed between Beijing Hanze
and Beijing Yingjun and the Share Transfer constituted a reorganization of entities under common control since all these entities were
controlled by the same major shareholder before and after the reorganization. As such, the Company’s consolidated financial statements
have been prepared as if the reorganization had occurred retroactively and the existing corporate structure had been in existence throughout
all periods presented. The accounts of Beijing Yingjun and its wholly
owned subsidiary are consolidated in the accompanying unaudited condensed consolidated financial statements pursuant to ASC 810-10, Consolidation. The carrying amounts of the VIE’s consolidated assets and liabilities
are as follows:
Financial information of VIE
September 30, December 31,
2021 2020
(Unaudited)
Current assets $ 9,375,253 $ 9,975,677
Property and equipment, net 1,890,954 1,919,816
Other noncurrent assets 12,421,400 12,354,301
Total assets 23,687,607 24,249,794
Total liabilities (33,494,651 ) (29,005,749 )
Net (liabilities) $ (9,807,044 ) $ (4,775,955 )
September 30, December 31,
2021 2020
(Unaudited)
Other payables and accrued liabilities $ 13,383,589 $ 8,826,184
Other payables – related parties 36,894 21,038
Taxes payable 20,074,168 20,315,818
Total liabilities $ 33,494,651 $ 29,163,040 The summarized operating results of the VIE are
as follows:
For the Three Months Ended September 30, For the Nine Months Ended September 30,
2021 2020 2021 2020
(Unaudited) (Unaudited) (Unaudited) (Unaudited)
Operating revenues $ 1,052,323 $ 81,669 $ 1,630,559 $ 210,172
Loss from operations $ (525,817 ) $ (2,500,769 ) $ (2,667,768 ) $ (7,821,446 )
Net loss $ (1,329,426 ) $ (3,014,081 ) $ (5,033,910 ) $ (11,148,559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NOTE 2 – LIQUIDITY AND GOING CONCERN As indicated in the accompanying unaudited condensed
consolidated financial statements, the Company had a net loss of approximately $ 5.3 25.1 The accompanying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20. 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anze The Company does not have a direct equity
ownership interest in Beijing Yingjun but relies on the VIE Agreements to control and receive the economic benefits of Beijing
Yingjun’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anze,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Yingjun and its subsidiary are variable interest entities of the Company and Beijing Hanze is the primary beneficiary
of Beijing Yingjun and its subsidiary. As such, the financial statements of the VIE and its subsidiary are included in the unaudited
condensed consolidated financial statements of the Company.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accounting estimates reflected in
the Company’s unaudited condensed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September 30,
2021 and December 31, 2020, the Company had cash and cash equivalents of approximately $ 914,000 2.7 Restricted Cash Restricted cash represented cash reserved for
a legal matter (see Note 16).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the Company’s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through September 30, 2021 have been adversely affected. There is uncertainty around the breadth and duration
of business disruptions related to COVID-19, as well as its impact on the Company’s business. Based on management’s assessment
of the current economic environment in the PRC, the Company’s recent sales trend, and the possible negative impact from a prolonged
pandemic in the PRC, management believes that the Company’s revenues and operating cash flows may be lower than expected in year
2021.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the fourth quarter of 2021. Inventories, Net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dvance to Suppliers, Net Advance to suppliers consists of payments to suppliers
for finished goods that have not been delivered to the Company. The Company periodically evaluates and reviews its advance to suppliers
to determine whether its carrying value has been impaired. Long-term Investment Long-term investment consists of the Company’s
VIE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nine months ended September 30, 2021.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Schedule of property and equipment estimated useful lives
Classification Estimated useful lives
Property 20
Vehicles 10
Office equipment 3
Furniture and fixtures 3
Software 3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its long-term investment.
For the nine months ended September 30, 2021 and 2020, the Company did no 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Revenue Recognition In accordance with FASB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Cost of Revenues Cost of revenues consists primarily of the
cost of merchandise sold, delivery cost, service fees, sales incentives and commissions that are directly attributable to the sale
of certain designated products as well as allowance for slow-moving items and write off of expired or unsaleable inventories.
Included in cost of revenues for the three months ended September 30, 2021 and 2020, are write-off of expired inventories and
provision for slow-moving inventory of $ 66,078 263,354 129,597 431,502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Finance Expenses (Income), Net Finance expenses consist mainly of service fees
related to the use of third-party online payment platforms, bank fees and interest expenses related to borrowings; net of interest income
from bank and related bank products. Other Income (Expenses), Net Other income consists primarily of income from
the administration of Beijing Yingjun’s online marketplace. Other expenses consist mainly of estimated tax penalties and charitable
contribution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deemed necessary to reduce net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Enterprise Income Tax Under the Provisional Regulations of the PRC concerning
income tax on enterprises promulgated by the PRC (the “EIT Law”), the Company was qualified as a high and new technology enterprise
starting in 2018, and enjoys a preferential tax rate of 15% for 3 years that expired in 2020. An entity can re-apply to be a high and
new technology enterprise when the prior certificate expires. The Company has applied to qualify for the same preferential tax rate in
2021; and management expects to obtain the qualification in December 2021. Value-Added Tax Starting from May 1, 2018, the VAT rate for revenue
generated from providing products was 16%. Starting from April 1, 2019, the VAT rate for revenue generated from providing products was
reduced to 13 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September 30, 2021 and
December 31, 2020 and for the nine months ended September 30, 2021 and 2020 are as follows:
Foreign currency translation rates
September 30, December 31, Nine months ended
2021 2020 2021 2020
Foreign currency Balance Sheet Balance Sheet Profits/Loss Profits/Loss
RMB:1USD 6.4854 6.5249 6.4714 6.9917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 Recent Accounting Pronouncements The Company does not believe that other recently
issued accounting standards, if currently adopted, will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51:31Z</dcterms:created>
  <dcterms:modified xmlns:dcterms="http://purl.org/dc/terms/" xmlns:xsi="http://www.w3.org/2001/XMLSchema-instance" xsi:type="dcterms:W3CDTF">2021-11-12T17:51:31Z</dcterms:modified>
</cp:coreProperties>
</file>